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LEASES" sheetId="9" state="visible" r:id="rId9"/>
    <sheet xmlns:r="http://schemas.openxmlformats.org/officeDocument/2006/relationships" name="PROPERTY, PLANT AND EQUIPMENT, "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EGMENT DATA"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PROPERTY, PLANT AND EQUIPMENT_2" sheetId="20" state="visible" r:id="rId20"/>
    <sheet xmlns:r="http://schemas.openxmlformats.org/officeDocument/2006/relationships" name="LONG-TERM DEBT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EGMENT DATA (Tables)" sheetId="24" state="visible" r:id="rId24"/>
    <sheet xmlns:r="http://schemas.openxmlformats.org/officeDocument/2006/relationships" name="BASIS OF PRESENTATION - Narrati" sheetId="25" state="visible" r:id="rId25"/>
    <sheet xmlns:r="http://schemas.openxmlformats.org/officeDocument/2006/relationships" name="BASIS OF PRESENTATION - Reconci" sheetId="26" state="visible" r:id="rId26"/>
    <sheet xmlns:r="http://schemas.openxmlformats.org/officeDocument/2006/relationships" name="REVENUE - Disaggregation of Rev" sheetId="27" state="visible" r:id="rId27"/>
    <sheet xmlns:r="http://schemas.openxmlformats.org/officeDocument/2006/relationships" name="REVENUE - Schedule of Barter an" sheetId="28" state="visible" r:id="rId28"/>
    <sheet xmlns:r="http://schemas.openxmlformats.org/officeDocument/2006/relationships" name="REVENUE - Narrative (Details)" sheetId="29" state="visible" r:id="rId29"/>
    <sheet xmlns:r="http://schemas.openxmlformats.org/officeDocument/2006/relationships" name="REVENUE - Schedule of Contract " sheetId="30" state="visible" r:id="rId30"/>
    <sheet xmlns:r="http://schemas.openxmlformats.org/officeDocument/2006/relationships" name="REVENUE - Revenue From Leases (" sheetId="31" state="visible" r:id="rId31"/>
    <sheet xmlns:r="http://schemas.openxmlformats.org/officeDocument/2006/relationships" name="LEASES - Narrative (Details)" sheetId="32" state="visible" r:id="rId32"/>
    <sheet xmlns:r="http://schemas.openxmlformats.org/officeDocument/2006/relationships" name="LEASES - Supplemental Cash Flow"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PROPERTY, PLANT AND EQUIPMENT_5" sheetId="36" state="visible" r:id="rId36"/>
    <sheet xmlns:r="http://schemas.openxmlformats.org/officeDocument/2006/relationships" name="PROPERTY, PLANT AND EQUIPMENT_6" sheetId="37" state="visible" r:id="rId37"/>
    <sheet xmlns:r="http://schemas.openxmlformats.org/officeDocument/2006/relationships" name="PROPERTY, PLANT AND EQUIPMENT_7"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LONG-TERM DEBT - Mandatorily Re" sheetId="41" state="visible" r:id="rId41"/>
    <sheet xmlns:r="http://schemas.openxmlformats.org/officeDocument/2006/relationships" name="LONG-TERM DEBT - Surety Bonds, " sheetId="42" state="visible" r:id="rId42"/>
    <sheet xmlns:r="http://schemas.openxmlformats.org/officeDocument/2006/relationships" name="COMMITMENTS AND CONTINGENCIES (" sheetId="43" state="visible" r:id="rId43"/>
    <sheet xmlns:r="http://schemas.openxmlformats.org/officeDocument/2006/relationships" name="INCOME TAXES - Schedule of Comp" sheetId="44" state="visible" r:id="rId44"/>
    <sheet xmlns:r="http://schemas.openxmlformats.org/officeDocument/2006/relationships" name="INCOME TAXES - Narrative (Detai" sheetId="45" state="visible" r:id="rId45"/>
    <sheet xmlns:r="http://schemas.openxmlformats.org/officeDocument/2006/relationships" name="STOCKHOLDER'S EQUITY - Narrativ" sheetId="46" state="visible" r:id="rId46"/>
    <sheet xmlns:r="http://schemas.openxmlformats.org/officeDocument/2006/relationships" name="STOCKHOLDER'S EQUITY - Common S" sheetId="47" state="visible" r:id="rId47"/>
    <sheet xmlns:r="http://schemas.openxmlformats.org/officeDocument/2006/relationships" name="STOCKHOLDER'S EQUITY - Computat" sheetId="48" state="visible" r:id="rId48"/>
    <sheet xmlns:r="http://schemas.openxmlformats.org/officeDocument/2006/relationships" name="SEGMENT DATA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987</t>
        </is>
      </c>
    </row>
    <row r="9">
      <c r="A9" s="4" t="inlineStr">
        <is>
          <t>Entity Registrant Name</t>
        </is>
      </c>
      <c r="B9" s="4" t="inlineStr">
        <is>
          <t>IHEARTMEDIA, INC.</t>
        </is>
      </c>
    </row>
    <row r="10">
      <c r="A10" s="4" t="inlineStr">
        <is>
          <t>Entity Incorporation, State or Country Code</t>
        </is>
      </c>
      <c r="B10" s="4" t="inlineStr">
        <is>
          <t>DE</t>
        </is>
      </c>
    </row>
    <row r="11">
      <c r="A11" s="4" t="inlineStr">
        <is>
          <t>Entity Tax Identification Number</t>
        </is>
      </c>
      <c r="B11" s="4" t="inlineStr">
        <is>
          <t>26-0241222</t>
        </is>
      </c>
    </row>
    <row r="12">
      <c r="A12" s="4" t="inlineStr">
        <is>
          <t>Entity Address, Address Line One</t>
        </is>
      </c>
      <c r="B12" s="4" t="inlineStr">
        <is>
          <t>20880 Stone Oak Parkway</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58</t>
        </is>
      </c>
    </row>
    <row r="16">
      <c r="A16" s="4" t="inlineStr">
        <is>
          <t>City Area Code</t>
        </is>
      </c>
      <c r="B16" s="4" t="inlineStr">
        <is>
          <t>210</t>
        </is>
      </c>
    </row>
    <row r="17">
      <c r="A17" s="4" t="inlineStr">
        <is>
          <t>Local Phone Number</t>
        </is>
      </c>
      <c r="B17" s="4" t="inlineStr">
        <is>
          <t>822-2828</t>
        </is>
      </c>
    </row>
    <row r="18">
      <c r="A18" s="4" t="inlineStr">
        <is>
          <t>Title of 12(b) Security</t>
        </is>
      </c>
      <c r="B18" s="4" t="inlineStr">
        <is>
          <t>Class A Common Stock</t>
        </is>
      </c>
    </row>
    <row r="19">
      <c r="A19" s="4" t="inlineStr">
        <is>
          <t>Trading Symbol</t>
        </is>
      </c>
      <c r="B19" s="4" t="inlineStr">
        <is>
          <t>IH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entral Index Key</t>
        </is>
      </c>
      <c r="B28" s="4" t="inlineStr">
        <is>
          <t>000140089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lass A Shares</t>
        </is>
      </c>
    </row>
    <row r="34">
      <c r="A34" s="3" t="inlineStr">
        <is>
          <t>Document Information [Line Items]</t>
        </is>
      </c>
    </row>
    <row r="35">
      <c r="A35" s="4" t="inlineStr">
        <is>
          <t>Entity Common Stock, Shares Outstanding</t>
        </is>
      </c>
      <c r="C35" s="5" t="n">
        <v>119067917</v>
      </c>
    </row>
    <row r="36">
      <c r="A36" s="4" t="inlineStr">
        <is>
          <t>Class B Shares</t>
        </is>
      </c>
    </row>
    <row r="37">
      <c r="A37" s="3" t="inlineStr">
        <is>
          <t>Document Information [Line Items]</t>
        </is>
      </c>
    </row>
    <row r="38">
      <c r="A38" s="4" t="inlineStr">
        <is>
          <t>Entity Common Stock, Shares Outstanding</t>
        </is>
      </c>
      <c r="C38" s="5" t="n">
        <v>22507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6 Months Ended</t>
        </is>
      </c>
    </row>
    <row r="2">
      <c r="B2" s="2" t="inlineStr">
        <is>
          <t>Jun. 30, 2021</t>
        </is>
      </c>
    </row>
    <row r="3">
      <c r="A3" s="3" t="inlineStr">
        <is>
          <t>Property, Plant and Equipment [Abstract]</t>
        </is>
      </c>
    </row>
    <row r="4">
      <c r="A4" s="4" t="inlineStr">
        <is>
          <t>PROPERTY, PLANT AND EQUIPMENT, INTANGIBLE ASSETS AND GOODWILL</t>
        </is>
      </c>
      <c r="B4" s="4" t="inlineStr">
        <is>
          <t>PROPERTY, PLANT AND EQUIPMENT, INTANGIBLE ASSETS AND GOODWILL Acquisitions On March 31, 2021, the Company acquired Triton Digital, a global leader in digital audio and podcast technology and measurement services, from The E.W. Scripps Company for $228.5 million in cash. The assets acquired as part of this transaction consisted of $69.7 million in current and fixed assets, consisting primarily of accounts receivable and technology, and $191.2 million in intangible assets, consisting primarily of customer relationships, along with $167.9 million in goodwill (of which $6.9 million is tax-deductible). The Company also assumed liabilities of $32.4 million, consisting primarily of accounts payable and deferred tax liabilities. The assessment of fair value of assets acquired and liabilities assumed is preliminary and is based on information that was available to management at the time these consolidated financial statements were prepared. The finalization of the Company’s acquisition accounting assessment could result in changes in the valuation of assets acquired and liabilities assumed, which could be material. Property, Plant and Equipment The Company’s property, plant and equipment consisted of the following classes of assets as of June 30, 2021 and December 31, 2020, respectively: (In thousands) June 30, December 31, Land, buildings and improvements $ 357,185 $ 386,980 Towers, transmitters and studio equipment 172,724 169,788 Computer equipment and software 470,711 398,084 Furniture and other equipment 46,322 45,711 Construction in progress 38,725 25,073 1,085,667 1,025,636 Less: accumulated depreciation 290,193 213,934 Property, plant and equipment, net $ 795,474 $ 811,702 Indefinite-lived Intangible Assets The Company’s indefinite-lived intangible assets consist of FCC broadcast licenses in its Multiplatform Group segment. The Company performs its annual impairment test on goodwill and indefinite-lived intangible assets, including FCC licenses, as of July 1 of each year. In addition, the Company tests for impairment of intangible assets whenever events and circumstances indicate that such assets might be impaired. As a result of the COVID-19 pandemic and the economic downturn starting in March 2020, the Company performed an interim impairment test as of March 31, 2020 on its indefinite-lived FCC licenses, resulting in a non-cash impairment charge of $502.7 million on its FCC licenses.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performed interim impairment tests as of March 31, 2020 on its other intangible assets as a result of the COVID-19 pandemic and economic slowdown. Based on the Company’s test of recoverability using estimated undiscounted future cash flows, the carrying values of the Company’s definite-lived intangible assets were determined to be recoverable, and no impairment was recognized. The following table presents the gross carrying amount and accumulated amortization for each major class of other intangible assets as of June 30, 2021 and December 31, 2020, respectively: (In thousands) June 30, 2021 December 31, 2020 Gross Carrying Amount Accumulated Amortization Gross Carrying Amount Accumulated Amortization Customer / advertiser relationships 1,628,704 (372,193) 1,620,509 (286,066) Talent and other contracts 339,100 (95,124) 375,900 (84,065) Trademarks and tradenames 335,861 (71,176) 326,061 (54,358) Other 35,451 (6,953) 31,351 (4,840) Total $ 2,339,116 $ (545,446) $ 2,353,821 $ (429,329) Total amortization expense related to definite-lived intangible assets for the Company for the three months ended June 30, 2021 and 2020 was $87.4 million and $64.3 million, respectively. Total amortization expense related to definite-lived intangible assets for the Company for the six months ended June 30, 2021 and 2020 was $153.7 million and $128.6 million, respectively. As acquisitions and dispositions occur in the future, amortization expense may vary. The following table presents the Company’s estimate of amortization expense for each of the five succeeding fiscal years for definite-lived intangible assets: (In thousands) 2022 $ 258,722 2023 249,549 2024 247,860 2025 216,485 2026 204,474 Goodwill The following table presents the changes in the carrying amount of goodwill: (In thousands) Audio Audio &amp; Media Services Consolidated Balance as of December 31, 2019 $ 3,221,468 $ 104,154 $ 3,325,622 Impairment (1,224,374) — (1,224,374) Acquisitions 44,606 — 44,606 Dispositions (164) — (164) Foreign currency — 245 245 Balance as of December 31, 2020 $ 2,041,536 $ 104,399 $ 2,145,935 (In thousands) Multiplatform Group Digital Audio Group Audio &amp; Media Services Group Consolidated Balance as of January 1, 2021 $ 1,462,217 $ 579,319 $ 104,399 $ 2,145,935 Acquisitions — 167,868 — 167,868 Dispositions (290) — — (290) Foreign currency — — (88) (88) Balance as of June 30, 2021 $ 1,461,927 $ 747,187 $ 104,311 $ 2,313,425 As a result of the leadership and organizational changes implemented in the first quarter 2021, as described in Note 1, Basis of Presentation , the Company re-evaluated its reporting units and allocated goodwill to these new reporting units. Refer to Note 9, Segment Data, for additional information on our segments. Goodwill was allocated to these new reporting units based on the relative fair values of these reporting units. Fair value was calculated using the expected present value of future cash flows, and included estimates, judgments and assumptions consistent with those of a market participant that management believes were appropriate in the circumstances. The estimates and judgments that most significantly affect the fair value calculations are assumptions related to long-term growth rates, expected profit margins and discount rates. The Company did not recast prior-period goodwill balances to the new reporting units as it was impractical to do so. Goodwill Impairment The Company performs its annual impairment test on goodwill as of July 1 of each year. The Company also tests goodwill at interim dates if events or changes in circumstances indicate that goodwill might be impaired. As a result of the changes in the Company's management structure and its reportable segments effective at the beginning of 2021, the Company performed an interim impairment test on goodwill as of January 1, 2021. No impairment charges were recorded in the first quarter of 2021 in connection with the interim impairment test. The Company performed an interim impairment test on goodwill in the first quarter of 2020 and recognized a non-cash impairment charge of $1.2 billion to reduce goodwill as a result of the COVID-19 pandemic and its adverse effect on the U.S. econom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Long-term debt outstanding for the Company as of June 30, 2021 and December 31, 2020 consisted of the following: (In thousands) June 30, 2021 December 31, 2020 Term Loan Facility due 2026 $ 2,069,752 $ 2,080,259 Incremental Term Loan Facility due 2026 445,500 447,750 Asset-based Revolving Credit Facility due 2023 (1) — — 6.375% Senior Secured Notes due 2026 800,000 800,000 5.25% Senior Secured Notes due 2027 750,000 750,000 4.75% Senior Secured Notes due 2028 500,000 500,000 Other secured subsidiary debt (2) 21,405 22,753 Total consolidated secured debt 4,586,657 4,600,762 8.375% Senior Unsecured Notes due 2027 1,450,000 1,450,000 Other unsecured subsidiary debt 273 6,782 Original issue discount (17,216) (18,817) Long-term debt fees (20,334) (21,797) Total debt 5,999,380 6,016,930 Less: Current portion 278,342 34,775 Total long-term debt $ 5,721,038 $ 5,982,155 (1) As of June 30, 2021, the senior secured asset-based revolving credit facility (the “ABL Facility”) had a borrowing base of $437.8 million, no outstanding borrowings and $32.8 million of outstanding letters of credit, resulting in $405.0 million of borrowing base availability. As a result of certain restrictions in the Company's debt and preferred stock agreements, as of June 30, 2021, approximately $185 million was available to be drawn upon under the ABL Facility. (2) Other secured subsidiary debt consists of finance lease obligations maturing at various dates from 2022 through 2045. The Company’s weighted average interest rate was 5.4% and 5.5% as of June 30, 2021 and December 31, 2020, respectively. The aggregate market value of the Company’s debt based on market prices for which quotes were available was approximately $6.2 billion as of June 30, 2021 and December 31, 2020. Under the fair value hierarchy established by ASC 820-10-35, the market value of the Company’s debt is classified as either Level 1 or Level 2. On July 16, 2021, iHeartCommunications, Inc. ("iHeartCommunications") entered into an amendment to the credit agreement governing its Term Loan credit facilities. The amendment reduces the interest rate of its Incremental Term Loan Facility due 2026 to a Eurocurrency Rate of LIBOR plus a margin of 3.25% and floor of 0.50% (from LIBOR plus a margin of 4.00% and floor of 0.75%). The Base Rate interest amount was reduced to Base Rate plus a margin of 2.25% and floor of 1.50%. In connection with the amendment, iHeartCommunications voluntarily prepaid $250.0 million of borrowings outstanding under the Term Loan credit facilities with cash on hand, resulting in a reduction of $44.3 million of the existing Incremental Term Loan Facility due 2026 and $205.7 million of the Term Loan Facility due 2026. As a result, $250 million of long-term debt has been classified as current as of June 30, 2021. Under the terms of the Term Loan Facility Credit Agreement, iHeartCommunications made quarterly payments of $6.4 million during the three months ended March 31, 2021 and June 30, 2021, and $5.25 million during the three months ended March 31, 2020 and June 30, 2020. Mandatorily Redeemable Preferred Stock As previously disclosed, on March 14, 2018, the Company, iHeartCommunications and certain of the Company's direct and indirect domestic subsidiaries (collectively, the "Debtors") filed voluntary petitions for relief under Chapter 11 of the United States Bankruptcy Code in the United States Bankruptcy Court for the Southern District of Texas, Houston Division (the "Bankruptcy Court"). On April 28, 2018, the Company and the other Debtors filed a plan of reorganization (as amended, the “Plan of Reorganization”) and a related disclosure statement with the Bankruptcy Court. On January 22, 2019, the Plan of Reorganization was confirmed by the Bankruptcy Court. On May 1, 2019 (the “Effective Date”), in accordance with the Plan of Reorganization, iHeart Operations issued 60,000 shares of its Series A Perpetual Preferred Stock, par value $0.001 per share (the "iHeart Operations Preferred Stock"), having an aggregate initial liquidation preference of $60.0 million for a cash purchase price of $60.0 million. The iHeart Operations Preferred Stock was purchased by a third party investor. As of June 30, 2021, the liquidation preference of the iHeart Operations Preferred Stock was $60.0 million. As further described below, the iHeart Operations Preferred Stock is mandatorily redeemable for cash at a date certain and therefore is classified as a liability in the Company's balance sheet. Holders of the iHeart Operations Preferred Stock are entitled to receive, as declared by the board of directors of iHeart Operations, in respect of each share, cumulative dividends accruing daily and payable quarterly. Dividends, if declared, will be payable on March 31, June 30, September 30 and December 31 of each year (or on the next business day if such date is not a business day). During the three months ended June 30, 2021 and 2020 the Company recognized $2.2 million and $2.4 million, respectively, of interest expense related to dividends on mandatorily redeemable preferred stock. During the six months ended June 30, 2021 and 2020 the Company recognized $4.6 million and $4.2 million, respectively, of interest expense related to dividends on mandatorily redeemable preferred stock. Other than as set forth below, iHeart Operations may not redeem the iHeart Operations Preferred Stock at its option prior to the third anniversary of the issue date of the iHeart Operations Preferred Stock. Upon consummation of certain equity offerings, iHeart Operations may, at its option, redeem all or a part of the iHeart Operations Preferred Stock for the liquidation preference plus a make-whole premium. At any time on or after the third anniversary of the issue date, May, 1, 2022, the iHeart Operations Preferred Stock may be redeemed at the option of iHeart Operations, in whole or in part, for cash at a redemption price equal to the liquidation preference per share. The shares of iHeart Operations Preferred Stock include repurchase rights, pursuant to which the holders may require iHeartMedia or iHeartCommunications to purchase the iHeart Operations Preferred Stock after the fifth anniversary of the issue date. On the tenth anniversary of the issue date, the shares of iHeart Operations Preferred Stock will be subject to mandatory redemption for an amount equal to the liquidation preference. Surety Bonds, Letters of Credit and Guarantees As of June 30, 2021, the Company and its subsidiaries had outstanding surety bonds, commercial standby letters of credit and bank guarantees of $9.0 million, $33.2 million and $0.2 million, respectively. These surety bonds, letters of credit and bank guarantees relate to various operational matters including insurance, lease and performance bonds as well as other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contract disputes; defamation matters; employment and benefits related claims; intellectual property claims; real estate maters; governmental investigations; and tax disputes. Alien Ownership Restrictions and FCC Petitions for Declaratory Ruling The Communications Act and FCC regulation prohibit foreign entities and individuals from having direct or indirect ownership or voting rights of more than 25 percent in a corporation controlling the licensee of a radio broadcast station unless the FCC finds greater foreign ownership to be in the public interest. Under the Plan of Reorganization, the Company committed to file a petition for declaratory ruling (the “PDR”) requesting the FCC to permit the Company to be up to 100% foreign-owned. On November 5, 2020, the FCC issued a declaratory ruling granting the relief requested by the PDR (the “Declaratory Ruling”), subject to certain conditions, as described further in Note 8, Stockholder's Equity below. On November 9, 2020, the Company notified the holders of Special Warrants of the commencement of an exchange process (the “Exchange Notice”). On January 8, 2021, the Company exchanged a portion of the outstanding Special Warrants into Class A common stock or Class B common stock, in compliance with the Declaratory Ruling, the Communications Act and FCC rules (the “Exchange”). Following the Exchange, the Company’s remaining Special Warrants continue to be exercisable for shares of Class A common stock or Class B common stock. See “Item 1. Business – Regulation of Our Business, Alien Ownership Restrictions” and “Item 1A. Risk Factors - Regulatory, Legislative and Litigation Risks, Regulations imposed by the Communications Act and the FCC limit the amount of foreign individuals or entities that may invest in our capital stock without FCC approval” of our Annual Report on Form 10-K for the year ended December 31, 2020 for additional information. On March 8, 2021, the Company filed a remedial petition for declaratory ruling (the “Remedial PDR”) with the FCC. The Remedial PDR relates to the acquisition by Global Media &amp; Entertainment Investments Ltd (f/k/a Honeycomb Investments Limited) (“Global Investments”) of the Company’s Class A Common Stock. Specifically, on February 5, 2021, Global Investments, The Global Media &amp; Entertainment Investments Trust (the “GMEI Trust”), James Hill (as trustee of the GMEI Trust), Simon Groom (as trustee of the GMEI Trust) and Michael Tabor (as beneficiary of the GMEI Trust) (together with Global Investments and any affiliates or third parties to whom they may assign or transfer any of their rights or interests, the “GMEI Investors”) filed a Schedule 13D with the SEC, in which the GMEI Investors disclosed beneficial ownership of 9,631,329 shares of the Company’s Class A Common Stock, which at that time represented approximately 8.7% of the Company’s outstanding Class A Common Stock. This ownership interest is inconsistent with the FCC’s foreign ownership rules and the Declaratory Ruling issued by the FCC relating to the Company’s foreign ownership on November 5, 2020, both of which limit a foreign investor in the GMEI Investors’ position to holding no more than 5% of the Company’s voting equity or total equity without prior FCC approval. The Remedial PDR, which was filed pursuant to the rules and regulations of the FCC, seeks (a) specific approval for the more than 5% equity and voting interests in the Company presently held by the GMEI Investors and (b) as amended, advance approval for the GMEI Investors to increase their equity and voting interest in the Company up to any non-controlling amount not to exceed 14.99%. The Remedial PDR remains pending before the FCC. On March 26, 2021, the FCC conditioned the approval of applications by the Company to acquire certain radio stations, which were pending prior to the GMEI Investors’ Schedule 13D filing, on the Company taking certain actions with respect to the GMEI Investors rights as stockholders of the Company. On that same date, and in order to implement the conditions required by the FCC, the Company’s Board of Directors (the “Board”) resolved to take certain actions to limit the rights of the GMEI Investors, including, but not limited to, suspending all voting rights of GEMI Investors until and unless the FCC releases a declaratory ruling granting specific approval for each of the GMEI Investors to hold more than 5 percent of the equity and/or voting interests of the Company. Tax Matters Agreement On the Effective Date, the Company emerged from Chapter 11 and effectuated a series of transactions through which Clear Channel Outdoor Holdings, Inc. ("CCOH"), its parent Clear Channel Holdings, Inc. (“CCH”) and its subsidiaries (collectively with CCOH and CCH, the “Outdoor Group”) were separated from, and ceased to be controlled by, the Company and its subsidiaries (the “Separation”). In connection with the Separation, the Company entered into the Tax Matters Agreement by and among iHeartMedia, iHeartCommunications, iHeart Operations, Inc., CCH, CCOH and Clear Channel Outdoor, Inc., to allocate the responsibility of iHeartMedia and its subsidiaries, on the one hand, and CCOH and its subsidiaries, on the other, for the payment of taxes arising prior and subsequent to, and in connection with, the Separation. The Tax Matters Agreement requires that iHeartMedia and iHeartCommunications indemnify CCOH and its subsidiaries, and their respective directors, officers and employees, and hold them harmless, on an after-tax basis, from and against certain tax claims related to the Separation. In addition, the Tax Matters Agreement requires that CCOH indemnify iHeartMedia for certain income taxes paid by iHeartMedia on behalf of CCOH and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n March 11, 2021 the President signed into law the American Rescue Plan Act, which included provisions on taxes, health care, unemployment benefits, direct payments, state and local funding and other issues. The tax provisions will not have a material impact on the Company’s tax provision calculations. The Company’s income tax benefit (expense) for the three and six months ended June 30, 2021 and the three and six months ended June 30, 2020 consisted of the following components: (In thousands) Three Months Ended Six Months Ended 2021 2020 2021 2020 Current tax expense $ (3,477) $ (1,731) $ (5,066) $ (3,436) Deferred tax benefit (expense) (20,972) 45,473 (99,318) 197,689 Income tax benefit (expense) $ (24,449) $ 43,742 $ (104,384) $ 194,253 The effective tax rates for the three and six months ended June 30, 2021 were (325.5)% and (61.5)%, respectively. The effective tax rates were primarily impacted by the deferred tax expense recorded for the valuation allowance against certain deferred tax assets for disallowed interest expense and net operating loss carryforwards due to the uncertainty of the Company’s ability to utilize those assets in future periods. The effective tax rates for the three and six months ended June 30, 2020 were 18.1% and.9.3%, respectively. The effective tax rate for the six months ended June 30, 2020 was primarily impacted by the impairment charges to non-deductible goodwill. The deferred tax benefit primarily consists of $125.5 million related to the FCC license impairment charges recorded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Pursuant to the Company's 2019 Eq uity Incentive Plan, the Company has granted restricted stock units and options to purchase shares of the Company's Class A common stock to certain key individuals. On April 21, 2021, our 2021 Long-Term Incentive Award Plan (the “2021 Plan”) was approved by stockholders and replaced the 2019 Plan. Pursuant to our 2021 Plan, we will grant restricted stock units and options to purchase shares of the Company's Class A common stock to certain key individuals. Share-based Compensation Share-based compensation expenses are recorded in Selling, general and administrative expenses and were $5.9 million and $4.2 million for the Company for three months ended June 30, 2021 and the three months ended June 30, 2020, respectively. Share-based compensation expenses are recorded in Selling, general and administrative expenses and were $11.6 million and $8.8 million for the Company for the six months ended June 30, 2021 and the six months ended June 30, 2020, respectively. In August 2020, the Company issued performance-based restricted stock units ("Performance RSUs") to certain key employees. Such Performance RSUs vest upon the achievement of critical operational (cost savings) improvements and specific environmental, social and governance initiatives, which are being measured over an approximately 18-month period from the date of issuance. In the three and six months ended June 30, 2021, the Company recognized $0.5 million and $1.0 million in relation to these Performance RSUs. As of June 30, 2021, there was $48.7 million of unrecognized compensation cost related to unvested share-based compensation arrangements with vesting based on service conditions. This cost is expected to be recognized over a weighted average period of approximately 2.5 years. In addition, as of June 30, 2021, there was $0.6 million of unrecognized compensation cost related to unvested share-based compensation arrangements that will vest based on certain performance conditions. Common Stock and Special Warrants The Company is authorized to issue 2,100,000,000 shares, consisting of (a) 1,000,000,000 shares of Class A Common Stock, par value $0.001 per share (the “Class A Common Stock”), (b) 1,000,000,000 shares of Class B Common Stock, par value $0.001 per share (the “Class B Common Stock”), and (c) 100,000,000 shares of preferred stock, par value $0.001 per share (the “Preferred Stock”). The following table presents the Company's Class A Common Stock, Class B Common Stock and Special Warrants issued and outstanding as of June 30, 2021: June 30, (Unaudited) Class A Common Stock, par value $.001 per share, 1,000,000,000 shares authorized 118,261,575 Class B Common Stock, par value $.001 per share, 1,000,000,000 shares authorized 23,636,512 Special Warrants 5,365,128 Total Class A Common Stock, Class B Common Stock and Special Warrants issued 147,263,215 During the three and six months ended June 30, 2021, stockholders converted 5,433,680 and 5,587,725 shares of the Class B common stock into Class A common stock. During the three and six months ended June 30, 2020, stockholders converted 145 and 6,060 shares of the Class B common stock into Class A common stock. Special Warrants Each Special Warrant issued under the special warrant agreement entered into in connection with the Reorganization may be exercised by its holder to purchase one share of Class A common stock 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Company's outstanding Class A common stock, (b) more than 22.5 percent of the Company's capital stock or voting interests being owned directly or indirectly by foreign individuals or entities, (c) the Company exceeding any other applicable foreign ownership threshold or (d) violation of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he Communications Act and FCC regulations prohibit foreign entities or individuals from indirectly (i.e., through a parent company) owning or voting more than 25 percent of a licensee’s equity, unless the FCC determines that greater indirect foreign ownership is in the public interest. As described further in Note 6 above, on July 25, 2019, the Company filed a PDR requesting FCC consent to exceed the 25 percent foreign ownership and voting benchmarks. On November 5, 2020, the FCC issued the Declaratory Ruling granting the relief requested by the PDR. On November 9, 2020, the Company sent Exchange Notices to the holders of Special Warrants, notifying them of the Exchange process. On January 8, 2021, the Company exchanged a portion of the outstanding Special Warrants into Class A common stock or Class B common stock, in compliance with the Declaratory Ruling, the Communications Act and FCC rules. Following the Exchange, the Company’s remaining Special Warrants continue to be exercisable for shares of Class A common stock or Class B common stock. See "Part II, Item 1A. Risk Factors - Regulatory, Legislative and Litigation Risks, Regulations imposed by the Communications Act and the FCC limit the amount of foreign individuals or entities that may invest in our capital stock without FCC approval" of this Quarterly Report on Form 10-Q and "Part I, Item 1. Business – Regulation of Our Business, Alien Ownership Restrictions" of our Annual Report on Form 10-K for the year ended December 31, 2020 for additional information. During the three and six months ended June 30, 2021, stockholders exercised 14,694 and 47,136,441 Special Warrants for an equivalent number of shares of Class A common stock, respectively. There were no Special Warrants exercised for an equivalent number of shares of Class B common stock during the three months ended June 30, 2021. During the six months ended June 30, 2021, stockholders exercised 22,337,312 Special Warrants for an equivalent number of shares of Class B common stock. During the three and six months ended June 30, 2020 , stockholders exercised 877,263 and 3,003,854 Special Warrants for an equivalent number of shares of Class A common stock. During the three and six months ended June 30, 2020, stockholders exercised 729 and 1,345 Special Warrants for an equivalent number of shares of Class B common stock. As further described in Note 6, Commitments and Contingencies above, on March 26, 2021, the Company’s Board resolved to take certain actions to limit the rights of the GMEI Investors in order to implement certain conditions required by the FCC. Such actions, included, but are not limited to, suspending all voting rights of GMEI Investors until and unless the FCC releases a declaratory ruling granting specific approval for each of the GMEI Investors to hold more than 5% of the equity and/or voting interests of the Company. Computation of Loss per Share (In thousands, except per share data) Three Months Ended Six Months Ended 2021 2020 2021 2020 NUMERATOR: Net loss attributable to the Company – common shares $ (32,286) $ (197,317) $ (274,009) $ (1,886,053) DENOMINATOR (1) : Weighted average common shares outstanding - basic 146,509 145,963 146,362 145,788 Stock options and restricted stock (2) : — — — — Weighted average common shares outstanding - diluted 146,509 145,963 146,362 145,788 Net loss attributable to the Company per common share: Basic $ (0.22) $ (1.35) $ (1.87) $ (12.94) Diluted $ (0.22) $ (1.35) $ (1.87) $ (12.94) (1) All of the outstanding Special Warrants are included in both the basic and diluted weighted average common shares outstanding of the Company for the three and six months ended June 30, 2021 and 2020. (2) Outstanding equity awards representing 10.8 million and 7.7 million shares of Class A common stock of the Company for the three months ended June 30, 2021 and 2020, respectively, and 10.8 million and 7.9 million for the six months ended June 30, 2021 and 2020, respectively, were not included in the computation of diluted earnings per share because to do so would have been antidilutive. On May 5, 2021, the Company’s short-term stockholder rights plan expired in accordance with its terms and the rights are no longe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1</t>
        </is>
      </c>
    </row>
    <row r="3">
      <c r="A3" s="3" t="inlineStr">
        <is>
          <t>Segment Reporting [Abstract]</t>
        </is>
      </c>
    </row>
    <row r="4">
      <c r="A4" s="4" t="inlineStr">
        <is>
          <t>SEGMENT DATA</t>
        </is>
      </c>
      <c r="B4" s="4" t="inlineStr">
        <is>
          <t xml:space="preserve">SEGMENT DATA As discussed in Note 1, in connection with certain leadership and organizational changes implemented in the first quarter 2021, the Company revised its segment reporting as of January 1, 2021. The corresponding current and prior period segment disclosures were recast to reflect the current segment presentation. Segment Adjusted EBITDA is the segment profitability metric reported to the Company’s Chief Operating Decision Maker for purposes of decisions about allocation of resources to, and assessing performance of, each reportable segment. The Company’s primary businesses are included in its Multiplatform Group and Digital Audio Group segments. Revenue and expenses earned and charged between Multiplatform Group, Digital Audio Group, Corporate and the Company's Audio &amp; Media Services Group are eliminated in consolidation. The Multiplatform Group provides media and entertainment services via broadcast delivery and also includes the Company’s events and national syndication businesses. The Digital Audio Group provides media and entertainment services via digital delivery. The Audio &amp; Media Services Group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hare-based payments are recorded in Selling, general and administrative expense. The following tables present the Company's segment results for the Company for the three and six months ended June 30, 2021 and 2020: Segments (In thousands) Multiplatform Group Digital Audio Group Audio &amp; Media Services Group Corporate and other reconciling items Eliminations Consolidated Three Months Ended June 30, 2021 Revenue $ 605,850 $ 197,930 $ 61,175 $ — $ (3,350) $ 861,605 Operating expenses (1) 424,452 143,640 40,704 71,651 (3,350) 677,097 Segment Adjusted EBITDA (2) $ 181,398 $ 54,290 $ 20,471 $ (71,651) $ — $ 184,508 Depreciation and amortization (127,945) Other operating expense, net (12,379) Restructuring expenses (10,155) Share-based compensation expense (5,903) Operating income $ 28,126 Intersegment revenues $ 168 $ 1,178 $ 2,004 $ — $ — $ 3,350 Capital expenditures $ 21,371 $ 6,286 $ 1,144 $ 3,310 $ — $ 32,111 Share-based compensation expense $ — $ — $ — $ 5,903 $ — $ 5,903 Segments (In thousands) Multiplatform Group Digital Audio Group Audio &amp; Media Services Group Corporate and other reconciling items Eliminations Consolidated Three Months Ended June 30, 2020 Revenue $ 357,117 $ 93,227 $ 39,251 $ — $ (1,947) $ 487,648 Operating expenses (1) 371,498 74,365 39,000 34,015 (1,947) 516,931 Segment Adjusted EBITDA (2) $ (14,381) $ 18,862 $ 251 $ (34,015) $ — $ (29,283) Depreciation and amortization (103,347) Impairment charges (5,378) Other operating expense, net (506) Restructuring expenses (16,355) Share-based compensation expense (4,218) Operating loss $ (159,087) Intersegment revenues $ 168 $ — $ 1,779 $ — $ — $ 1,947 Capital expenditures $ 9,594 $ 3,111 $ 961 $ 4,216 $ — $ 17,882 Share-based compensation expense $ — $ — $ — $ 4,218 $ — $ 4,218 Segments (In thousands) Multiplatform Group Digital Audio Group Audio &amp; Media Services Group Corporate and other reconciling items Eliminations Consolidated Six Months Ended June 30, 2021 Revenue $ 1,103,747 $ 355,483 $ 116,312 $ — $ (7,272) $ 1,568,270 Operating expenses (1) 817,558 261,182 80,492 129,555 (7,272) 1,281,515 Segment Adjusted EBITDA (2) $ 286,189 $ 94,301 $ 35,820 $ (129,555) $ — $ 286,755 Depreciation and amortization (235,308) Impairment charges (37,744) Other operating expense, net (15,150) Restructuring expenses (35,195) Share-based compensation expense (11,588) Operating loss $ (48,230) Intersegment revenues $ 335 $ 3,072 $ 3,865 $ — $ — $ 7,272 Capital expenditures $ 31,440 $ 11,711 $ 2,191 $ 5,719 $ — $ 51,061 Share-based compensation expense $ — $ — $ — $ 11,588 $ — $ 11,588 Segments (In thousands) Multiplatform Group Digital Audio Group Audio &amp; Media Services Group Corporate and other reconciling items Eliminations Consolidated Six Months Ended June 30, 2020 Revenue $ 986,726 $ 186,003 $ 99,478 $ — $ (3,925) $ 1,268,282 Operating expenses (1) 848,963 150,547 81,527 80,114 (3,925) 1,157,226 Segment Adjusted EBITDA (2) $ 137,763 $ 35,456 $ 17,951 $ (80,114) $ — $ 111,056 Depreciation and amortization (200,115) Impairment charges (1,733,235) Other operating expense, net (1,572) Restructuring expenses (57,157) Share-based compensation expense (8,843) Operating loss $ (1,889,866) Intersegment revenues $ 335 $ — $ 3,590 $ — $ — $ 3,925 Capital expenditures $ 22,787 $ 6,685 $ 1,623 $ 8,451 $ — $ 39,546 Share-based compensation expense $ — $ — $ — $ 8,843 $ — $ 8,843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Principles of Consolidation</t>
        </is>
      </c>
      <c r="B4" s="4" t="inlineStr">
        <is>
          <t>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0. As of January 1, 2021, the Company began reporting based on three reportable segments: ▪ the iHeartMedia Multiplatform Group, which includes the Company's Broadcast radio, Networks and Sponsorships and Events businesses; ▪ the iHeartMedia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se reporting segments reflect how senior management operates the Company, align with certain leadership and organizational changes implemented in the first quarter 2021. This structure provides improved visibility into the underlying performances, results, and margin profiles of our distinct businesses and enables senior management to better monitor trends at the operational level and address opportunities or issues as they arise via regular review of segment-level results and forecasts with operational leaders. Additionally, as of January 1, 2021, Segment Adjusted EBITDA is the segment profitability metric reported to the Company's Chief Operating Decision Maker for purposes of making decisions about allocation of resources to, and assessing performance of, each reportable segment. Segment Adjusted EBITDA is calculated as Revenue less operating expenses, excluding restructuring expenses and share-based compensation expenses. Restructuring expenses primarily include severance expenses incurred in connection with cost saving initiatives, as well as certain expenses, which, in the view of management, are outside the ordinary course of business or otherwise not representative of the Company's operations during a normal business cycle The corresponding current and prior period segment disclosures have been recast to reflect the current segment presentation. See Note 9, Segment Data .</t>
        </is>
      </c>
    </row>
    <row r="5">
      <c r="A5" s="4" t="inlineStr">
        <is>
          <t>Reclassifications and New Segment Presentation</t>
        </is>
      </c>
      <c r="B5" s="4" t="inlineStr">
        <is>
          <t>Reclassifications and New Segment Presentation Certain prior period amounts have been reclassified to conform to the 2021 presentation. In connection with the organization and leadership changes resulting in the realignment of its reportable segments as discussed above, the Company also determined that all selling, general and administrative expenses incurred by its reportable segments and by its corporate functions would be reported together as Selling, general and administrative expenses. Amounts presented in prior years as Corporate expenses have been reclassified as Selling, general and administrative expenses to conform to the current presentation.</t>
        </is>
      </c>
    </row>
    <row r="6">
      <c r="A6" s="4" t="inlineStr">
        <is>
          <t>New Accounting Pronouncements Recently Adopted</t>
        </is>
      </c>
      <c r="B6" s="4" t="inlineStr">
        <is>
          <t>New Accounting Pronouncements Recently Adopted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We are currently evaluating the future impact of adoption of this stand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 of Restricted Cash and Cash Equivalents</t>
        </is>
      </c>
      <c r="B4" s="4" t="inlineStr">
        <is>
          <t xml:space="preserve">The following table provides a reconciliation of cash, cash equivalents and restricted cash reported in the Consolidated Balance Sheets to the total of the amounts reported in the Consolidated Statements of Cash Flows: (In thousands) June 30, December 31, Cash and cash equivalents $ 583,341 $ 720,662 Restricted cash included in: Other assets 424 525 Total cash, cash equivalents and restricted cash in the Statement of Cash Flows $ 583,765 $ 721,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s show revenue streams for the three and six months ended June 30, 2021 and 2020: (In thousands) Multiplatform Group Digital Audio Group Audio &amp; Media Services Group Eliminations Consolidated Three Months Ended June 30, 2021 Revenue from contracts with customers: Broadcast Radio (1) $ 451,142 $ — $ — $ — $ 451,142 Networks (2) 123,586 — — — 123,586 Sponsorship and Events (3) 28,585 — — — 28,585 Digital, excluding Podcast (4) — 144,502 — (1,178) 143,324 Podcast (5) — 53,428 — — 53,428 Audio &amp; Media Services (6) — — 61,175 (2,004) 59,171 Other (7) 2,192 — — (168) 2,024 Total 605,505 197,930 61,175 (3,350) 861,260 Revenue from leases (8) 345 — — — 345 Revenue, total $ 605,850 $ 197,930 $ 61,175 $ (3,350) $ 861,605 Three Months Ended June 30, 2020 Revenue from contracts with customers: Broadcast Radio (1) $ 244,035 $ — $ — $ — $ 244,035 Networks (2) 96,330 — — — 96,330 Sponsorship and Events (3) 14,809 — — — 14,809 Digital, excluding Podcast (4) — 71,984 — — 71,984 Podcast (5) — 21,243 — — 21,243 Audio &amp; Media Services (6) — — 39,251 (1,779) 37,472 Other (7) 1,544 — — (168) 1,376 Total 356,718 93,227 39,251 (1,947) 487,249 Revenue from leases (8) 399 — — — 399 Revenue, total $ 357,117 $ 93,227 $ 39,251 $ (1,947) $ 487,648 (In thousands) Multiplatform Group Digital Audio Group Audio &amp; Media Services Group Eliminations Consolidated Six Months Ended June 30, 2021 Revenue from contracts with customers: Broadcast Radio (1) $ 809,678 $ — $ — $ — $ 809,678 Networks (2) 238,672 — — — 238,672 Sponsorship and Events (3) 50,978 — — — 50,978 Digital, excluding Podcast (4) — 263,703 — (3,072) 260,631 Podcast (5) — 91,780 — — 91,780 Audio &amp; Media Services (6) — — 116,312 (3,865) 112,447 Other (7) 3,590 — — (335) 3,255 Total 1,102,918 355,483 116,312 (7,272) 1,567,441 Revenue from leases (8) 829 — — — 829 Revenue, total $ 1,103,747 $ 355,483 $ 116,312 $ (7,272) $ 1,568,270 Six Months Ended June 30, 2020 Revenue from contracts with customers: Broadcast Radio (1) $ 705,695 $ — $ — $ — $ 705,695 Networks (2) 230,907 — — — 230,907 Sponsorship and Events (3) 44,157 — — — 44,157 Digital, excluding Podcast (4) — 148,905 — — 148,905 Podcast (5) — 37,098 — — 37,098 Audio &amp; Media Services (6) — — 99,478 (3,590) 95,888 Other (7) 5,103 — — (335) 4,768 Total 985,862 186,003 99,478 (3,925) 1,267,418 Revenue from leases (8) 864 — — — 864 Revenue, total $ 986,726 $ 186,003 $ 99,478 $ (3,925) $ 1,268,282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and webcast software and technology and services to radio stations, television music channels, cable companies, satellite music network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t>
        </is>
      </c>
    </row>
    <row r="5">
      <c r="A5" s="4" t="inlineStr">
        <is>
          <t>Barter and Trade Revenues and Expenses</t>
        </is>
      </c>
      <c r="B5" s="4" t="inlineStr">
        <is>
          <t xml:space="preserve">Trade and barter revenues and expenses, which are included in consolidated revenue and selling, general and administrative expenses, respectively, were as follows: Three Months Ended Six Months Ended (In thousands) 2021 2020 2021 2020 Trade and barter revenues $ 46,508 $ 19,753 $ 78,454 $ 72,431 Trade and barter expenses 40,045 17,075 68,043 72,073 </t>
        </is>
      </c>
    </row>
    <row r="6">
      <c r="A6" s="4" t="inlineStr">
        <is>
          <t>Schedule of Contract with Customer, Asset and Liability</t>
        </is>
      </c>
      <c r="B6" s="4" t="inlineStr">
        <is>
          <t>The following tables show the Company’s deferred revenue balance from contracts with customers: Three Months Ended Six Months Ended (In thousands) 2021 2020 2021 2020 Deferred revenue from contracts with customers: Beginning balance (1) $ 165,330 $ 175,321 $ 145,493 $ 162,068 Revenue recognized, included in beginning balance (55,762) (59,155) (60,185) (76,053) Additions, net of revenue recognized during period, and other 40,163 61,864 64,423 92,015 Ending balance $ 149,731 $ 178,030 $ 149,731 $ 178,030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t>
        </is>
      </c>
    </row>
    <row r="7">
      <c r="A7" s="4" t="inlineStr">
        <is>
          <t>Schedule of Future Lease Payments to be Received</t>
        </is>
      </c>
      <c r="B7" s="4" t="inlineStr">
        <is>
          <t xml:space="preserve">As of June 30, 2021, the future lease payments to be received by the Company are as follows: (In thousands) 2021 $ 534 2022 847 2023 759 2024 579 2025 393 Thereafter 1,828 Total $ 4,9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ash Flow, Supplemental Disclosures</t>
        </is>
      </c>
      <c r="B4" s="4" t="inlineStr">
        <is>
          <t>The following table provides supplemental cash flow information related to leases for the periods presented: Six Months Ended June 30, (In thousands) 2021 2020 Cash paid for amounts included in measurement of operating lease liabilities $ 65,150 64,940 Lease liabilities arising from obtaining right-of-use assets (1) $ 17,156 $ 18,047 (1) Lease liabilities from obtaining right-of-use assets include new leases entered into during the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583341</v>
      </c>
      <c r="C3" s="6" t="n">
        <v>720662</v>
      </c>
    </row>
    <row r="4">
      <c r="A4" s="4" t="inlineStr">
        <is>
          <t>Accounts receivable, net of allowance of $25,182 in 2021 and $38,777 in 2020</t>
        </is>
      </c>
      <c r="B4" s="5" t="n">
        <v>788872</v>
      </c>
      <c r="C4" s="5" t="n">
        <v>801380</v>
      </c>
    </row>
    <row r="5">
      <c r="A5" s="4" t="inlineStr">
        <is>
          <t>Prepaid expenses</t>
        </is>
      </c>
      <c r="B5" s="5" t="n">
        <v>101529</v>
      </c>
      <c r="C5" s="5" t="n">
        <v>79508</v>
      </c>
    </row>
    <row r="6">
      <c r="A6" s="4" t="inlineStr">
        <is>
          <t>Other current assets</t>
        </is>
      </c>
      <c r="B6" s="5" t="n">
        <v>37297</v>
      </c>
      <c r="C6" s="5" t="n">
        <v>17426</v>
      </c>
    </row>
    <row r="7">
      <c r="A7" s="4" t="inlineStr">
        <is>
          <t>Total Current Assets</t>
        </is>
      </c>
      <c r="B7" s="5" t="n">
        <v>1511039</v>
      </c>
      <c r="C7" s="5" t="n">
        <v>1618976</v>
      </c>
    </row>
    <row r="8">
      <c r="A8" s="3" t="inlineStr">
        <is>
          <t>PROPERTY, PLANT AND EQUIPMENT</t>
        </is>
      </c>
    </row>
    <row r="9">
      <c r="A9" s="4" t="inlineStr">
        <is>
          <t>Property, plant and equipment, net</t>
        </is>
      </c>
      <c r="B9" s="5" t="n">
        <v>795474</v>
      </c>
      <c r="C9" s="5" t="n">
        <v>811702</v>
      </c>
    </row>
    <row r="10">
      <c r="A10" s="3" t="inlineStr">
        <is>
          <t>INTANGIBLE ASSETS AND GOODWILL</t>
        </is>
      </c>
    </row>
    <row r="11">
      <c r="A11" s="4" t="inlineStr">
        <is>
          <t>Indefinite-lived intangibles - licenses</t>
        </is>
      </c>
      <c r="B11" s="5" t="n">
        <v>1770965</v>
      </c>
      <c r="C11" s="5" t="n">
        <v>1770345</v>
      </c>
    </row>
    <row r="12">
      <c r="A12" s="4" t="inlineStr">
        <is>
          <t>Other intangibles, net</t>
        </is>
      </c>
      <c r="B12" s="5" t="n">
        <v>1793670</v>
      </c>
      <c r="C12" s="5" t="n">
        <v>1924492</v>
      </c>
    </row>
    <row r="13">
      <c r="A13" s="4" t="inlineStr">
        <is>
          <t>Goodwill</t>
        </is>
      </c>
      <c r="B13" s="5" t="n">
        <v>2313425</v>
      </c>
      <c r="C13" s="5" t="n">
        <v>2145935</v>
      </c>
    </row>
    <row r="14">
      <c r="A14" s="3" t="inlineStr">
        <is>
          <t>OTHER ASSETS</t>
        </is>
      </c>
    </row>
    <row r="15">
      <c r="A15" s="4" t="inlineStr">
        <is>
          <t>Operating lease right-of-use assets</t>
        </is>
      </c>
      <c r="B15" s="5" t="n">
        <v>765538</v>
      </c>
      <c r="C15" s="5" t="n">
        <v>825887</v>
      </c>
    </row>
    <row r="16">
      <c r="A16" s="4" t="inlineStr">
        <is>
          <t>Other assets</t>
        </is>
      </c>
      <c r="B16" s="5" t="n">
        <v>114015</v>
      </c>
      <c r="C16" s="5" t="n">
        <v>105624</v>
      </c>
    </row>
    <row r="17">
      <c r="A17" s="4" t="inlineStr">
        <is>
          <t>Total Assets</t>
        </is>
      </c>
      <c r="B17" s="5" t="n">
        <v>9064126</v>
      </c>
      <c r="C17" s="5" t="n">
        <v>9202961</v>
      </c>
    </row>
    <row r="18">
      <c r="A18" s="3" t="inlineStr">
        <is>
          <t>CURRENT LIABILITIES</t>
        </is>
      </c>
    </row>
    <row r="19">
      <c r="A19" s="4" t="inlineStr">
        <is>
          <t>Accounts payable</t>
        </is>
      </c>
      <c r="B19" s="5" t="n">
        <v>183241</v>
      </c>
      <c r="C19" s="5" t="n">
        <v>149333</v>
      </c>
    </row>
    <row r="20">
      <c r="A20" s="4" t="inlineStr">
        <is>
          <t>Current operating lease liabilities</t>
        </is>
      </c>
      <c r="B20" s="5" t="n">
        <v>88565</v>
      </c>
      <c r="C20" s="5" t="n">
        <v>76503</v>
      </c>
    </row>
    <row r="21">
      <c r="A21" s="4" t="inlineStr">
        <is>
          <t>Accrued expenses</t>
        </is>
      </c>
      <c r="B21" s="5" t="n">
        <v>273249</v>
      </c>
      <c r="C21" s="5" t="n">
        <v>265651</v>
      </c>
    </row>
    <row r="22">
      <c r="A22" s="4" t="inlineStr">
        <is>
          <t>Accrued interest</t>
        </is>
      </c>
      <c r="B22" s="5" t="n">
        <v>68023</v>
      </c>
      <c r="C22" s="5" t="n">
        <v>68054</v>
      </c>
    </row>
    <row r="23">
      <c r="A23" s="4" t="inlineStr">
        <is>
          <t>Deferred revenue</t>
        </is>
      </c>
      <c r="B23" s="5" t="n">
        <v>127711</v>
      </c>
      <c r="C23" s="5" t="n">
        <v>123488</v>
      </c>
    </row>
    <row r="24">
      <c r="A24" s="4" t="inlineStr">
        <is>
          <t>Current portion of long-term debt</t>
        </is>
      </c>
      <c r="B24" s="5" t="n">
        <v>278342</v>
      </c>
      <c r="C24" s="5" t="n">
        <v>34775</v>
      </c>
    </row>
    <row r="25">
      <c r="A25" s="4" t="inlineStr">
        <is>
          <t>Total Current Liabilities</t>
        </is>
      </c>
      <c r="B25" s="5" t="n">
        <v>1019131</v>
      </c>
      <c r="C25" s="5" t="n">
        <v>717804</v>
      </c>
    </row>
    <row r="26">
      <c r="A26" s="4" t="inlineStr">
        <is>
          <t>Long-term debt</t>
        </is>
      </c>
      <c r="B26" s="5" t="n">
        <v>5721038</v>
      </c>
      <c r="C26" s="5" t="n">
        <v>5982155</v>
      </c>
    </row>
    <row r="27">
      <c r="A27" s="4" t="inlineStr">
        <is>
          <t>Series A Mandatorily Redeemable Preferred Stock, par value $0.001, authorized 60,000 shares, 60,000 shares issued in 2021 and 2020</t>
        </is>
      </c>
      <c r="B27" s="5" t="n">
        <v>60000</v>
      </c>
      <c r="C27" s="5" t="n">
        <v>60000</v>
      </c>
    </row>
    <row r="28">
      <c r="A28" s="4" t="inlineStr">
        <is>
          <t>Noncurrent operating lease liabilities</t>
        </is>
      </c>
      <c r="B28" s="5" t="n">
        <v>734268</v>
      </c>
      <c r="C28" s="5" t="n">
        <v>764491</v>
      </c>
    </row>
    <row r="29">
      <c r="A29" s="4" t="inlineStr">
        <is>
          <t>Deferred income taxes</t>
        </is>
      </c>
      <c r="B29" s="5" t="n">
        <v>668531</v>
      </c>
      <c r="C29" s="5" t="n">
        <v>556477</v>
      </c>
    </row>
    <row r="30">
      <c r="A30" s="4" t="inlineStr">
        <is>
          <t>Other long-term liabilities</t>
        </is>
      </c>
      <c r="B30" s="5" t="n">
        <v>72313</v>
      </c>
      <c r="C30" s="5" t="n">
        <v>71217</v>
      </c>
    </row>
    <row r="31">
      <c r="A31" s="4" t="inlineStr">
        <is>
          <t>Commitments and contingent liabilities (Note 6)</t>
        </is>
      </c>
      <c r="B31" s="4" t="inlineStr">
        <is>
          <t xml:space="preserve"> </t>
        </is>
      </c>
      <c r="C31" s="4" t="inlineStr">
        <is>
          <t xml:space="preserve"> </t>
        </is>
      </c>
    </row>
    <row r="32">
      <c r="A32" s="3" t="inlineStr">
        <is>
          <t>STOCKHOLDERS’ EQUITY</t>
        </is>
      </c>
    </row>
    <row r="33">
      <c r="A33" s="4" t="inlineStr">
        <is>
          <t>Noncontrolling interest</t>
        </is>
      </c>
      <c r="B33" s="5" t="n">
        <v>7968</v>
      </c>
      <c r="C33" s="5" t="n">
        <v>8350</v>
      </c>
    </row>
    <row r="34">
      <c r="A34" s="4" t="inlineStr">
        <is>
          <t>Preferred stock</t>
        </is>
      </c>
      <c r="B34" s="5" t="n">
        <v>0</v>
      </c>
      <c r="C34" s="5" t="n">
        <v>0</v>
      </c>
    </row>
    <row r="35">
      <c r="A35" s="4" t="inlineStr">
        <is>
          <t>Additional paid-in capital</t>
        </is>
      </c>
      <c r="B35" s="5" t="n">
        <v>2863657</v>
      </c>
      <c r="C35" s="5" t="n">
        <v>2849020</v>
      </c>
    </row>
    <row r="36">
      <c r="A36" s="4" t="inlineStr">
        <is>
          <t>Accumulated deficit</t>
        </is>
      </c>
      <c r="B36" s="5" t="n">
        <v>-2077629</v>
      </c>
      <c r="C36" s="5" t="n">
        <v>-1803620</v>
      </c>
    </row>
    <row r="37">
      <c r="A37" s="4" t="inlineStr">
        <is>
          <t>Accumulated other comprehensive income (loss)</t>
        </is>
      </c>
      <c r="B37" s="5" t="n">
        <v>-62</v>
      </c>
      <c r="C37" s="5" t="n">
        <v>194</v>
      </c>
    </row>
    <row r="38">
      <c r="A38" s="4" t="inlineStr">
        <is>
          <t>Cost of shares (344,422 in 2021 and 254,066 in 2020) held in treasury</t>
        </is>
      </c>
      <c r="B38" s="5" t="n">
        <v>-5231</v>
      </c>
      <c r="C38" s="5" t="n">
        <v>-3199</v>
      </c>
    </row>
    <row r="39">
      <c r="A39" s="4" t="inlineStr">
        <is>
          <t>Total Stockholders' Equity</t>
        </is>
      </c>
      <c r="B39" s="5" t="n">
        <v>788845</v>
      </c>
      <c r="C39" s="5" t="n">
        <v>1050817</v>
      </c>
    </row>
    <row r="40">
      <c r="A40" s="4" t="inlineStr">
        <is>
          <t>Total Liabilities and Stockholders' Equity</t>
        </is>
      </c>
      <c r="B40" s="5" t="n">
        <v>9064126</v>
      </c>
      <c r="C40" s="5" t="n">
        <v>9202961</v>
      </c>
    </row>
    <row r="41">
      <c r="A41" s="4" t="inlineStr">
        <is>
          <t>Class A Common Stock</t>
        </is>
      </c>
    </row>
    <row r="42">
      <c r="A42" s="3" t="inlineStr">
        <is>
          <t>STOCKHOLDERS’ EQUITY</t>
        </is>
      </c>
    </row>
    <row r="43">
      <c r="A43" s="4" t="inlineStr">
        <is>
          <t>Common stock</t>
        </is>
      </c>
      <c r="B43" s="5" t="n">
        <v>118</v>
      </c>
      <c r="C43" s="5" t="n">
        <v>65</v>
      </c>
    </row>
    <row r="44">
      <c r="A44" s="4" t="inlineStr">
        <is>
          <t>Class B Common Stock</t>
        </is>
      </c>
    </row>
    <row r="45">
      <c r="A45" s="3" t="inlineStr">
        <is>
          <t>STOCKHOLDERS’ EQUITY</t>
        </is>
      </c>
    </row>
    <row r="46">
      <c r="A46" s="4" t="inlineStr">
        <is>
          <t>Common stock</t>
        </is>
      </c>
      <c r="B46" s="5" t="n">
        <v>24</v>
      </c>
      <c r="C46" s="5" t="n">
        <v>7</v>
      </c>
    </row>
    <row r="47">
      <c r="A47" s="4" t="inlineStr">
        <is>
          <t>Special Warrants</t>
        </is>
      </c>
    </row>
    <row r="48">
      <c r="A48" s="3" t="inlineStr">
        <is>
          <t>STOCKHOLDERS’ EQUITY</t>
        </is>
      </c>
    </row>
    <row r="49">
      <c r="A49" s="4" t="inlineStr">
        <is>
          <t>Common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The Company’s property, plant and equipment consisted of the following classes of assets as of June 30, 2021 and December 31, 2020, respectively: (In thousands) June 30, December 31, Land, buildings and improvements $ 357,185 $ 386,980 Towers, transmitters and studio equipment 172,724 169,788 Computer equipment and software 470,711 398,084 Furniture and other equipment 46,322 45,711 Construction in progress 38,725 25,073 1,085,667 1,025,636 Less: accumulated depreciation 290,193 213,934 Property, plant and equipment, net $ 795,474 $ 811,702 </t>
        </is>
      </c>
    </row>
    <row r="5">
      <c r="A5" s="4" t="inlineStr">
        <is>
          <t>Schedule of Gross Carrying Amount and Accumulated Amortization for Other Intangible Assets</t>
        </is>
      </c>
      <c r="B5" s="4" t="inlineStr">
        <is>
          <t>The following table presents the gross carrying amount and accumulated amortization for each major class of other intangible assets as of June 30, 2021 and December 31, 2020, respectively: (In thousands) June 30, 2021 December 31, 2020 Gross Carrying Amount Accumulated Amortization Gross Carrying Amount Accumulated Amortization Customer / advertiser relationships 1,628,704 (372,193) 1,620,509 (286,066) Talent and other contracts 339,100 (95,124) 375,900 (84,065) Trademarks and tradenames 335,861 (71,176) 326,061 (54,358) Other 35,451 (6,953) 31,351 (4,840) Total $ 2,339,116 $ (545,446) $ 2,353,821 $ (429,329)</t>
        </is>
      </c>
    </row>
    <row r="6">
      <c r="A6" s="4" t="inlineStr">
        <is>
          <t>Schedule of Future Amortization Expense</t>
        </is>
      </c>
      <c r="B6" s="4" t="inlineStr">
        <is>
          <t xml:space="preserve">The following table presents the Company’s estimate of amortization expense for each of the five succeeding fiscal years for definite-lived intangible assets: (In thousands) 2022 $ 258,722 2023 249,549 2024 247,860 2025 216,485 2026 204,474 </t>
        </is>
      </c>
    </row>
    <row r="7">
      <c r="A7" s="4" t="inlineStr">
        <is>
          <t>Schedule of Changes in Carrying Amount of Goodwill</t>
        </is>
      </c>
      <c r="B7" s="4" t="inlineStr">
        <is>
          <t xml:space="preserve">The following table presents the changes in the carrying amount of goodwill: (In thousands) Audio Audio &amp; Media Services Consolidated Balance as of December 31, 2019 $ 3,221,468 $ 104,154 $ 3,325,622 Impairment (1,224,374) — (1,224,374) Acquisitions 44,606 — 44,606 Dispositions (164) — (164) Foreign currency — 245 245 Balance as of December 31, 2020 $ 2,041,536 $ 104,399 $ 2,145,935 (In thousands) Multiplatform Group Digital Audio Group Audio &amp; Media Services Group Consolidated Balance as of January 1, 2021 $ 1,462,217 $ 579,319 $ 104,399 $ 2,145,935 Acquisitions — 167,868 — 167,868 Dispositions (290) — — (290) Foreign currency — — (88) (88) Balance as of June 30, 2021 $ 1,461,927 $ 747,187 $ 104,311 $ 2,313,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Outstanding</t>
        </is>
      </c>
      <c r="B4" s="4" t="inlineStr">
        <is>
          <t>Long-term debt outstanding for the Company as of June 30, 2021 and December 31, 2020 consisted of the following: (In thousands) June 30, 2021 December 31, 2020 Term Loan Facility due 2026 $ 2,069,752 $ 2,080,259 Incremental Term Loan Facility due 2026 445,500 447,750 Asset-based Revolving Credit Facility due 2023 (1) — — 6.375% Senior Secured Notes due 2026 800,000 800,000 5.25% Senior Secured Notes due 2027 750,000 750,000 4.75% Senior Secured Notes due 2028 500,000 500,000 Other secured subsidiary debt (2) 21,405 22,753 Total consolidated secured debt 4,586,657 4,600,762 8.375% Senior Unsecured Notes due 2027 1,450,000 1,450,000 Other unsecured subsidiary debt 273 6,782 Original issue discount (17,216) (18,817) Long-term debt fees (20,334) (21,797) Total debt 5,999,380 6,016,930 Less: Current portion 278,342 34,775 Total long-term debt $ 5,721,038 $ 5,982,155 (1) As of June 30, 2021, the senior secured asset-based revolving credit facility (the “ABL Facility”) had a borrowing base of $437.8 million, no outstanding borrowings and $32.8 million of outstanding letters of credit, resulting in $405.0 million of borrowing base availability. As a result of certain restrictions in the Company's debt and preferred stock agreements, as of June 30, 2021, approximately $185 million was available to be drawn upon under the ABL Facility. (2) Other secured subsidiary debt consists of finance lease obligations maturing at various dates from 2022 through 20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t>
        </is>
      </c>
      <c r="B4" s="4" t="inlineStr">
        <is>
          <t xml:space="preserve">The Company’s income tax benefit (expense) for the three and six months ended June 30, 2021 and the three and six months ended June 30, 2020 consisted of the following components: (In thousands) Three Months Ended Six Months Ended 2021 2020 2021 2020 Current tax expense $ (3,477) $ (1,731) $ (5,066) $ (3,436) Deferred tax benefit (expense) (20,972) 45,473 (99,318) 197,689 Income tax benefit (expense) $ (24,449) $ 43,742 $ (104,384) $ 194,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by Class</t>
        </is>
      </c>
      <c r="B4" s="4" t="inlineStr">
        <is>
          <t xml:space="preserve">The following table presents the Company's Class A Common Stock, Class B Common Stock and Special Warrants issued and outstanding as of June 30, 2021: June 30, (Unaudited) Class A Common Stock, par value $.001 per share, 1,000,000,000 shares authorized 118,261,575 Class B Common Stock, par value $.001 per share, 1,000,000,000 shares authorized 23,636,512 Special Warrants 5,365,128 Total Class A Common Stock, Class B Common Stock and Special Warrants issued 147,263,215 </t>
        </is>
      </c>
    </row>
    <row r="5">
      <c r="A5" s="4" t="inlineStr">
        <is>
          <t>Schedule of Loss Per Share</t>
        </is>
      </c>
      <c r="B5" s="4" t="inlineStr">
        <is>
          <t>(In thousands, except per share data) Three Months Ended Six Months Ended 2021 2020 2021 2020 NUMERATOR: Net loss attributable to the Company – common shares $ (32,286) $ (197,317) $ (274,009) $ (1,886,053) DENOMINATOR (1) : Weighted average common shares outstanding - basic 146,509 145,963 146,362 145,788 Stock options and restricted stock (2) : — — — — Weighted average common shares outstanding - diluted 146,509 145,963 146,362 145,788 Net loss attributable to the Company per common share: Basic $ (0.22) $ (1.35) $ (1.87) $ (12.94) Diluted $ (0.22) $ (1.35) $ (1.87) $ (12.94) (1) All of the outstanding Special Warrants are included in both the basic and diluted weighted average common shares outstanding of the Company for the three and six months ended June 30, 2021 and 2020. (2) Outstanding equity awards representing 10.8 million and 7.7 million shares of Class A common stock of the Company for the three months ended June 30, 2021 and 2020, respectively, and 10.8 million and 7.9 million for the si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6 Months Ended</t>
        </is>
      </c>
    </row>
    <row r="2">
      <c r="B2" s="2" t="inlineStr">
        <is>
          <t>Jun. 30, 2021</t>
        </is>
      </c>
    </row>
    <row r="3">
      <c r="A3" s="3" t="inlineStr">
        <is>
          <t>Segment Reporting [Abstract]</t>
        </is>
      </c>
    </row>
    <row r="4">
      <c r="A4" s="4" t="inlineStr">
        <is>
          <t>Schedule of Reportable Segment Results</t>
        </is>
      </c>
      <c r="B4" s="4" t="inlineStr">
        <is>
          <t xml:space="preserve">The following tables present the Company's segment results for the Company for the three and six months ended June 30, 2021 and 2020: Segments (In thousands) Multiplatform Group Digital Audio Group Audio &amp; Media Services Group Corporate and other reconciling items Eliminations Consolidated Three Months Ended June 30, 2021 Revenue $ 605,850 $ 197,930 $ 61,175 $ — $ (3,350) $ 861,605 Operating expenses (1) 424,452 143,640 40,704 71,651 (3,350) 677,097 Segment Adjusted EBITDA (2) $ 181,398 $ 54,290 $ 20,471 $ (71,651) $ — $ 184,508 Depreciation and amortization (127,945) Other operating expense, net (12,379) Restructuring expenses (10,155) Share-based compensation expense (5,903) Operating income $ 28,126 Intersegment revenues $ 168 $ 1,178 $ 2,004 $ — $ — $ 3,350 Capital expenditures $ 21,371 $ 6,286 $ 1,144 $ 3,310 $ — $ 32,111 Share-based compensation expense $ — $ — $ — $ 5,903 $ — $ 5,903 Segments (In thousands) Multiplatform Group Digital Audio Group Audio &amp; Media Services Group Corporate and other reconciling items Eliminations Consolidated Three Months Ended June 30, 2020 Revenue $ 357,117 $ 93,227 $ 39,251 $ — $ (1,947) $ 487,648 Operating expenses (1) 371,498 74,365 39,000 34,015 (1,947) 516,931 Segment Adjusted EBITDA (2) $ (14,381) $ 18,862 $ 251 $ (34,015) $ — $ (29,283) Depreciation and amortization (103,347) Impairment charges (5,378) Other operating expense, net (506) Restructuring expenses (16,355) Share-based compensation expense (4,218) Operating loss $ (159,087) Intersegment revenues $ 168 $ — $ 1,779 $ — $ — $ 1,947 Capital expenditures $ 9,594 $ 3,111 $ 961 $ 4,216 $ — $ 17,882 Share-based compensation expense $ — $ — $ — $ 4,218 $ — $ 4,218 Segments (In thousands) Multiplatform Group Digital Audio Group Audio &amp; Media Services Group Corporate and other reconciling items Eliminations Consolidated Six Months Ended June 30, 2021 Revenue $ 1,103,747 $ 355,483 $ 116,312 $ — $ (7,272) $ 1,568,270 Operating expenses (1) 817,558 261,182 80,492 129,555 (7,272) 1,281,515 Segment Adjusted EBITDA (2) $ 286,189 $ 94,301 $ 35,820 $ (129,555) $ — $ 286,755 Depreciation and amortization (235,308) Impairment charges (37,744) Other operating expense, net (15,150) Restructuring expenses (35,195) Share-based compensation expense (11,588) Operating loss $ (48,230) Intersegment revenues $ 335 $ 3,072 $ 3,865 $ — $ — $ 7,272 Capital expenditures $ 31,440 $ 11,711 $ 2,191 $ 5,719 $ — $ 51,061 Share-based compensation expense $ — $ — $ — $ 11,588 $ — $ 11,588 Segments (In thousands) Multiplatform Group Digital Audio Group Audio &amp; Media Services Group Corporate and other reconciling items Eliminations Consolidated Six Months Ended June 30, 2020 Revenue $ 986,726 $ 186,003 $ 99,478 $ — $ (3,925) $ 1,268,282 Operating expenses (1) 848,963 150,547 81,527 80,114 (3,925) 1,157,226 Segment Adjusted EBITDA (2) $ 137,763 $ 35,456 $ 17,951 $ (80,114) $ — $ 111,056 Depreciation and amortization (200,115) Impairment charges (1,733,235) Other operating expense, net (1,572) Restructuring expenses (57,157) Share-based compensation expense (8,843) Operating loss $ (1,889,866) Intersegment revenues $ 335 $ — $ 3,590 $ — $ — $ 3,925 Capital expenditures $ 22,787 $ 6,685 $ 1,623 $ 8,451 $ — $ 39,546 Share-based compensation expense $ — $ — $ — $ 8,843 $ — $ 8,843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BASIS OF PRESENTATION - Narrative (Details) $ in Thousands</t>
        </is>
      </c>
      <c r="B1" s="2" t="inlineStr">
        <is>
          <t>6 Months Ended</t>
        </is>
      </c>
      <c r="C1" s="2" t="inlineStr">
        <is>
          <t>12 Months Ended</t>
        </is>
      </c>
    </row>
    <row r="2">
      <c r="B2" s="2" t="inlineStr">
        <is>
          <t>Jun. 30, 2021USD ($)segment</t>
        </is>
      </c>
      <c r="C2" s="2" t="inlineStr">
        <is>
          <t>Dec. 31, 2020USD ($)</t>
        </is>
      </c>
    </row>
    <row r="3">
      <c r="A3" s="3" t="inlineStr">
        <is>
          <t>Accounting Policies [Abstract]</t>
        </is>
      </c>
    </row>
    <row r="4">
      <c r="A4" s="4" t="inlineStr">
        <is>
          <t>Number of reportable segments | segment</t>
        </is>
      </c>
      <c r="B4" s="5" t="n">
        <v>3</v>
      </c>
    </row>
    <row r="5">
      <c r="A5" s="4" t="inlineStr">
        <is>
          <t>Increase in allowable interest deduction, COVID-19</t>
        </is>
      </c>
      <c r="C5" s="6" t="n">
        <v>179400</v>
      </c>
    </row>
    <row r="6">
      <c r="A6" s="4" t="inlineStr">
        <is>
          <t>Deferred payment of certain employment taxes, COVID-19</t>
        </is>
      </c>
      <c r="C6" s="5" t="n">
        <v>29300</v>
      </c>
    </row>
    <row r="7">
      <c r="A7" s="4" t="inlineStr">
        <is>
          <t>Refundable payroll tax credit, COVID-19</t>
        </is>
      </c>
      <c r="B7" s="6" t="n">
        <v>12400</v>
      </c>
    </row>
    <row r="8">
      <c r="A8" s="4" t="inlineStr">
        <is>
          <t>Cash and cash equivalents</t>
        </is>
      </c>
      <c r="B8" s="6" t="n">
        <v>583341</v>
      </c>
      <c r="C8" s="6" t="n">
        <v>72066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583341</v>
      </c>
      <c r="C3" s="6" t="n">
        <v>720662</v>
      </c>
    </row>
    <row r="4">
      <c r="A4" s="3" t="inlineStr">
        <is>
          <t>Restricted cash included in:</t>
        </is>
      </c>
    </row>
    <row r="5">
      <c r="A5" s="4" t="inlineStr">
        <is>
          <t>Other assets</t>
        </is>
      </c>
      <c r="B5" s="5" t="n">
        <v>424</v>
      </c>
      <c r="C5" s="5" t="n">
        <v>525</v>
      </c>
    </row>
    <row r="6">
      <c r="A6" s="4" t="inlineStr">
        <is>
          <t>Total cash, cash equivalents and restricted cash in the Statement of Cash Flows</t>
        </is>
      </c>
      <c r="B6" s="6" t="n">
        <v>583765</v>
      </c>
      <c r="C6" s="6" t="n">
        <v>721187</v>
      </c>
      <c r="D6" s="6" t="n">
        <v>529033</v>
      </c>
      <c r="E6" s="6" t="n">
        <v>4116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 from contracts with customers</t>
        </is>
      </c>
      <c r="B4" s="6" t="n">
        <v>861260</v>
      </c>
      <c r="C4" s="6" t="n">
        <v>487249</v>
      </c>
      <c r="D4" s="6" t="n">
        <v>1567441</v>
      </c>
      <c r="E4" s="6" t="n">
        <v>1267418</v>
      </c>
    </row>
    <row r="5">
      <c r="A5" s="4" t="inlineStr">
        <is>
          <t>Revenue from leases</t>
        </is>
      </c>
      <c r="B5" s="5" t="n">
        <v>345</v>
      </c>
      <c r="C5" s="5" t="n">
        <v>399</v>
      </c>
      <c r="D5" s="5" t="n">
        <v>829</v>
      </c>
      <c r="E5" s="5" t="n">
        <v>864</v>
      </c>
    </row>
    <row r="6">
      <c r="A6" s="4" t="inlineStr">
        <is>
          <t>Revenue, total</t>
        </is>
      </c>
      <c r="B6" s="5" t="n">
        <v>861605</v>
      </c>
      <c r="C6" s="5" t="n">
        <v>487648</v>
      </c>
      <c r="D6" s="5" t="n">
        <v>1568270</v>
      </c>
      <c r="E6" s="5" t="n">
        <v>1268282</v>
      </c>
    </row>
    <row r="7">
      <c r="A7" s="4" t="inlineStr">
        <is>
          <t>Eliminations</t>
        </is>
      </c>
    </row>
    <row r="8">
      <c r="A8" s="3" t="inlineStr">
        <is>
          <t>Disaggregation of Revenue [Line Items]</t>
        </is>
      </c>
    </row>
    <row r="9">
      <c r="A9" s="4" t="inlineStr">
        <is>
          <t>Total revenue from contracts with customers</t>
        </is>
      </c>
      <c r="B9" s="5" t="n">
        <v>-3350</v>
      </c>
      <c r="C9" s="5" t="n">
        <v>-1947</v>
      </c>
      <c r="D9" s="5" t="n">
        <v>-7272</v>
      </c>
      <c r="E9" s="5" t="n">
        <v>-3925</v>
      </c>
    </row>
    <row r="10">
      <c r="A10" s="4" t="inlineStr">
        <is>
          <t>Revenue from leases</t>
        </is>
      </c>
      <c r="B10" s="5" t="n">
        <v>0</v>
      </c>
      <c r="C10" s="5" t="n">
        <v>0</v>
      </c>
      <c r="D10" s="5" t="n">
        <v>0</v>
      </c>
      <c r="E10" s="5" t="n">
        <v>0</v>
      </c>
    </row>
    <row r="11">
      <c r="A11" s="4" t="inlineStr">
        <is>
          <t>Revenue, total</t>
        </is>
      </c>
      <c r="B11" s="5" t="n">
        <v>-3350</v>
      </c>
      <c r="C11" s="5" t="n">
        <v>-1947</v>
      </c>
      <c r="D11" s="5" t="n">
        <v>-7272</v>
      </c>
      <c r="E11" s="5" t="n">
        <v>-3925</v>
      </c>
    </row>
    <row r="12">
      <c r="A12" s="4" t="inlineStr">
        <is>
          <t>Multiplatform Group | Operating segments</t>
        </is>
      </c>
    </row>
    <row r="13">
      <c r="A13" s="3" t="inlineStr">
        <is>
          <t>Disaggregation of Revenue [Line Items]</t>
        </is>
      </c>
    </row>
    <row r="14">
      <c r="A14" s="4" t="inlineStr">
        <is>
          <t>Total revenue from contracts with customers</t>
        </is>
      </c>
      <c r="B14" s="5" t="n">
        <v>605505</v>
      </c>
      <c r="C14" s="5" t="n">
        <v>356718</v>
      </c>
      <c r="D14" s="5" t="n">
        <v>1102918</v>
      </c>
      <c r="E14" s="5" t="n">
        <v>985862</v>
      </c>
    </row>
    <row r="15">
      <c r="A15" s="4" t="inlineStr">
        <is>
          <t>Revenue from leases</t>
        </is>
      </c>
      <c r="B15" s="5" t="n">
        <v>345</v>
      </c>
      <c r="C15" s="5" t="n">
        <v>399</v>
      </c>
      <c r="D15" s="5" t="n">
        <v>829</v>
      </c>
      <c r="E15" s="5" t="n">
        <v>864</v>
      </c>
    </row>
    <row r="16">
      <c r="A16" s="4" t="inlineStr">
        <is>
          <t>Revenue, total</t>
        </is>
      </c>
      <c r="B16" s="5" t="n">
        <v>605850</v>
      </c>
      <c r="C16" s="5" t="n">
        <v>357117</v>
      </c>
      <c r="D16" s="5" t="n">
        <v>1103747</v>
      </c>
      <c r="E16" s="5" t="n">
        <v>986726</v>
      </c>
    </row>
    <row r="17">
      <c r="A17" s="4" t="inlineStr">
        <is>
          <t>Digital Audio Group | Operating segments</t>
        </is>
      </c>
    </row>
    <row r="18">
      <c r="A18" s="3" t="inlineStr">
        <is>
          <t>Disaggregation of Revenue [Line Items]</t>
        </is>
      </c>
    </row>
    <row r="19">
      <c r="A19" s="4" t="inlineStr">
        <is>
          <t>Total revenue from contracts with customers</t>
        </is>
      </c>
      <c r="B19" s="5" t="n">
        <v>197930</v>
      </c>
      <c r="C19" s="5" t="n">
        <v>93227</v>
      </c>
      <c r="D19" s="5" t="n">
        <v>355483</v>
      </c>
      <c r="E19" s="5" t="n">
        <v>186003</v>
      </c>
    </row>
    <row r="20">
      <c r="A20" s="4" t="inlineStr">
        <is>
          <t>Revenue from leases</t>
        </is>
      </c>
      <c r="B20" s="5" t="n">
        <v>0</v>
      </c>
      <c r="C20" s="5" t="n">
        <v>0</v>
      </c>
      <c r="D20" s="5" t="n">
        <v>0</v>
      </c>
      <c r="E20" s="5" t="n">
        <v>0</v>
      </c>
    </row>
    <row r="21">
      <c r="A21" s="4" t="inlineStr">
        <is>
          <t>Revenue, total</t>
        </is>
      </c>
      <c r="B21" s="5" t="n">
        <v>197930</v>
      </c>
      <c r="C21" s="5" t="n">
        <v>93227</v>
      </c>
      <c r="D21" s="5" t="n">
        <v>355483</v>
      </c>
      <c r="E21" s="5" t="n">
        <v>186003</v>
      </c>
    </row>
    <row r="22">
      <c r="A22" s="4" t="inlineStr">
        <is>
          <t>Audio &amp; Media Services Group | Operating segments</t>
        </is>
      </c>
    </row>
    <row r="23">
      <c r="A23" s="3" t="inlineStr">
        <is>
          <t>Disaggregation of Revenue [Line Items]</t>
        </is>
      </c>
    </row>
    <row r="24">
      <c r="A24" s="4" t="inlineStr">
        <is>
          <t>Total revenue from contracts with customers</t>
        </is>
      </c>
      <c r="B24" s="5" t="n">
        <v>61175</v>
      </c>
      <c r="C24" s="5" t="n">
        <v>39251</v>
      </c>
      <c r="D24" s="5" t="n">
        <v>116312</v>
      </c>
      <c r="E24" s="5" t="n">
        <v>99478</v>
      </c>
    </row>
    <row r="25">
      <c r="A25" s="4" t="inlineStr">
        <is>
          <t>Revenue from leases</t>
        </is>
      </c>
      <c r="B25" s="5" t="n">
        <v>0</v>
      </c>
      <c r="C25" s="5" t="n">
        <v>0</v>
      </c>
      <c r="D25" s="5" t="n">
        <v>0</v>
      </c>
      <c r="E25" s="5" t="n">
        <v>0</v>
      </c>
    </row>
    <row r="26">
      <c r="A26" s="4" t="inlineStr">
        <is>
          <t>Revenue, total</t>
        </is>
      </c>
      <c r="B26" s="5" t="n">
        <v>61175</v>
      </c>
      <c r="C26" s="5" t="n">
        <v>39251</v>
      </c>
      <c r="D26" s="5" t="n">
        <v>116312</v>
      </c>
      <c r="E26" s="5" t="n">
        <v>99478</v>
      </c>
    </row>
    <row r="27">
      <c r="A27" s="4" t="inlineStr">
        <is>
          <t>Broadcast Radio</t>
        </is>
      </c>
    </row>
    <row r="28">
      <c r="A28" s="3" t="inlineStr">
        <is>
          <t>Disaggregation of Revenue [Line Items]</t>
        </is>
      </c>
    </row>
    <row r="29">
      <c r="A29" s="4" t="inlineStr">
        <is>
          <t>Total revenue from contracts with customers</t>
        </is>
      </c>
      <c r="B29" s="5" t="n">
        <v>451142</v>
      </c>
      <c r="C29" s="5" t="n">
        <v>244035</v>
      </c>
      <c r="D29" s="5" t="n">
        <v>809678</v>
      </c>
      <c r="E29" s="5" t="n">
        <v>705695</v>
      </c>
    </row>
    <row r="30">
      <c r="A30" s="4" t="inlineStr">
        <is>
          <t>Broadcast Radio | Eliminations</t>
        </is>
      </c>
    </row>
    <row r="31">
      <c r="A31" s="3" t="inlineStr">
        <is>
          <t>Disaggregation of Revenue [Line Items]</t>
        </is>
      </c>
    </row>
    <row r="32">
      <c r="A32" s="4" t="inlineStr">
        <is>
          <t>Total revenue from contracts with customers</t>
        </is>
      </c>
      <c r="B32" s="5" t="n">
        <v>0</v>
      </c>
      <c r="C32" s="5" t="n">
        <v>0</v>
      </c>
      <c r="D32" s="5" t="n">
        <v>0</v>
      </c>
      <c r="E32" s="5" t="n">
        <v>0</v>
      </c>
    </row>
    <row r="33">
      <c r="A33" s="4" t="inlineStr">
        <is>
          <t>Broadcast Radio | Multiplatform Group | Operating segments</t>
        </is>
      </c>
    </row>
    <row r="34">
      <c r="A34" s="3" t="inlineStr">
        <is>
          <t>Disaggregation of Revenue [Line Items]</t>
        </is>
      </c>
    </row>
    <row r="35">
      <c r="A35" s="4" t="inlineStr">
        <is>
          <t>Total revenue from contracts with customers</t>
        </is>
      </c>
      <c r="B35" s="5" t="n">
        <v>451142</v>
      </c>
      <c r="C35" s="5" t="n">
        <v>244035</v>
      </c>
      <c r="D35" s="5" t="n">
        <v>809678</v>
      </c>
      <c r="E35" s="5" t="n">
        <v>705695</v>
      </c>
    </row>
    <row r="36">
      <c r="A36" s="4" t="inlineStr">
        <is>
          <t>Broadcast Radio | Digital Audio Group | Operating segments</t>
        </is>
      </c>
    </row>
    <row r="37">
      <c r="A37" s="3" t="inlineStr">
        <is>
          <t>Disaggregation of Revenue [Line Items]</t>
        </is>
      </c>
    </row>
    <row r="38">
      <c r="A38" s="4" t="inlineStr">
        <is>
          <t>Total revenue from contracts with customers</t>
        </is>
      </c>
      <c r="B38" s="5" t="n">
        <v>0</v>
      </c>
      <c r="C38" s="5" t="n">
        <v>0</v>
      </c>
      <c r="D38" s="5" t="n">
        <v>0</v>
      </c>
      <c r="E38" s="5" t="n">
        <v>0</v>
      </c>
    </row>
    <row r="39">
      <c r="A39" s="4" t="inlineStr">
        <is>
          <t>Broadcast Radio | Audio &amp; Media Services Group | Operating segments</t>
        </is>
      </c>
    </row>
    <row r="40">
      <c r="A40" s="3" t="inlineStr">
        <is>
          <t>Disaggregation of Revenue [Line Items]</t>
        </is>
      </c>
    </row>
    <row r="41">
      <c r="A41" s="4" t="inlineStr">
        <is>
          <t>Total revenue from contracts with customers</t>
        </is>
      </c>
      <c r="B41" s="5" t="n">
        <v>0</v>
      </c>
      <c r="C41" s="5" t="n">
        <v>0</v>
      </c>
      <c r="D41" s="5" t="n">
        <v>0</v>
      </c>
      <c r="E41" s="5" t="n">
        <v>0</v>
      </c>
    </row>
    <row r="42">
      <c r="A42" s="4" t="inlineStr">
        <is>
          <t>Networks</t>
        </is>
      </c>
    </row>
    <row r="43">
      <c r="A43" s="3" t="inlineStr">
        <is>
          <t>Disaggregation of Revenue [Line Items]</t>
        </is>
      </c>
    </row>
    <row r="44">
      <c r="A44" s="4" t="inlineStr">
        <is>
          <t>Total revenue from contracts with customers</t>
        </is>
      </c>
      <c r="B44" s="5" t="n">
        <v>123586</v>
      </c>
      <c r="C44" s="5" t="n">
        <v>96330</v>
      </c>
      <c r="D44" s="5" t="n">
        <v>238672</v>
      </c>
      <c r="E44" s="5" t="n">
        <v>230907</v>
      </c>
    </row>
    <row r="45">
      <c r="A45" s="4" t="inlineStr">
        <is>
          <t>Networks | Eliminations</t>
        </is>
      </c>
    </row>
    <row r="46">
      <c r="A46" s="3" t="inlineStr">
        <is>
          <t>Disaggregation of Revenue [Line Items]</t>
        </is>
      </c>
    </row>
    <row r="47">
      <c r="A47" s="4" t="inlineStr">
        <is>
          <t>Total revenue from contracts with customers</t>
        </is>
      </c>
      <c r="B47" s="5" t="n">
        <v>0</v>
      </c>
      <c r="C47" s="5" t="n">
        <v>0</v>
      </c>
      <c r="D47" s="5" t="n">
        <v>0</v>
      </c>
      <c r="E47" s="5" t="n">
        <v>0</v>
      </c>
    </row>
    <row r="48">
      <c r="A48" s="4" t="inlineStr">
        <is>
          <t>Networks | Multiplatform Group | Operating segments</t>
        </is>
      </c>
    </row>
    <row r="49">
      <c r="A49" s="3" t="inlineStr">
        <is>
          <t>Disaggregation of Revenue [Line Items]</t>
        </is>
      </c>
    </row>
    <row r="50">
      <c r="A50" s="4" t="inlineStr">
        <is>
          <t>Total revenue from contracts with customers</t>
        </is>
      </c>
      <c r="B50" s="5" t="n">
        <v>123586</v>
      </c>
      <c r="C50" s="5" t="n">
        <v>96330</v>
      </c>
      <c r="D50" s="5" t="n">
        <v>238672</v>
      </c>
      <c r="E50" s="5" t="n">
        <v>230907</v>
      </c>
    </row>
    <row r="51">
      <c r="A51" s="4" t="inlineStr">
        <is>
          <t>Networks | Digital Audio Group | Operating segments</t>
        </is>
      </c>
    </row>
    <row r="52">
      <c r="A52" s="3" t="inlineStr">
        <is>
          <t>Disaggregation of Revenue [Line Items]</t>
        </is>
      </c>
    </row>
    <row r="53">
      <c r="A53" s="4" t="inlineStr">
        <is>
          <t>Total revenue from contracts with customers</t>
        </is>
      </c>
      <c r="B53" s="5" t="n">
        <v>0</v>
      </c>
      <c r="C53" s="5" t="n">
        <v>0</v>
      </c>
      <c r="D53" s="5" t="n">
        <v>0</v>
      </c>
      <c r="E53" s="5" t="n">
        <v>0</v>
      </c>
    </row>
    <row r="54">
      <c r="A54" s="4" t="inlineStr">
        <is>
          <t>Networks | Audio &amp; Media Services Group | Operating segments</t>
        </is>
      </c>
    </row>
    <row r="55">
      <c r="A55" s="3" t="inlineStr">
        <is>
          <t>Disaggregation of Revenue [Line Items]</t>
        </is>
      </c>
    </row>
    <row r="56">
      <c r="A56" s="4" t="inlineStr">
        <is>
          <t>Total revenue from contracts with customers</t>
        </is>
      </c>
      <c r="B56" s="5" t="n">
        <v>0</v>
      </c>
      <c r="C56" s="5" t="n">
        <v>0</v>
      </c>
      <c r="D56" s="5" t="n">
        <v>0</v>
      </c>
      <c r="E56" s="5" t="n">
        <v>0</v>
      </c>
    </row>
    <row r="57">
      <c r="A57" s="4" t="inlineStr">
        <is>
          <t>Sponsorship and Events</t>
        </is>
      </c>
    </row>
    <row r="58">
      <c r="A58" s="3" t="inlineStr">
        <is>
          <t>Disaggregation of Revenue [Line Items]</t>
        </is>
      </c>
    </row>
    <row r="59">
      <c r="A59" s="4" t="inlineStr">
        <is>
          <t>Total revenue from contracts with customers</t>
        </is>
      </c>
      <c r="B59" s="5" t="n">
        <v>28585</v>
      </c>
      <c r="C59" s="5" t="n">
        <v>14809</v>
      </c>
      <c r="D59" s="5" t="n">
        <v>50978</v>
      </c>
      <c r="E59" s="5" t="n">
        <v>44157</v>
      </c>
    </row>
    <row r="60">
      <c r="A60" s="4" t="inlineStr">
        <is>
          <t>Sponsorship and Events | Eliminations</t>
        </is>
      </c>
    </row>
    <row r="61">
      <c r="A61" s="3" t="inlineStr">
        <is>
          <t>Disaggregation of Revenue [Line Items]</t>
        </is>
      </c>
    </row>
    <row r="62">
      <c r="A62" s="4" t="inlineStr">
        <is>
          <t>Total revenue from contracts with customers</t>
        </is>
      </c>
      <c r="B62" s="5" t="n">
        <v>0</v>
      </c>
      <c r="C62" s="5" t="n">
        <v>0</v>
      </c>
      <c r="D62" s="5" t="n">
        <v>0</v>
      </c>
      <c r="E62" s="5" t="n">
        <v>0</v>
      </c>
    </row>
    <row r="63">
      <c r="A63" s="4" t="inlineStr">
        <is>
          <t>Sponsorship and Events | Multiplatform Group | Operating segments</t>
        </is>
      </c>
    </row>
    <row r="64">
      <c r="A64" s="3" t="inlineStr">
        <is>
          <t>Disaggregation of Revenue [Line Items]</t>
        </is>
      </c>
    </row>
    <row r="65">
      <c r="A65" s="4" t="inlineStr">
        <is>
          <t>Total revenue from contracts with customers</t>
        </is>
      </c>
      <c r="B65" s="5" t="n">
        <v>28585</v>
      </c>
      <c r="C65" s="5" t="n">
        <v>14809</v>
      </c>
      <c r="D65" s="5" t="n">
        <v>50978</v>
      </c>
      <c r="E65" s="5" t="n">
        <v>44157</v>
      </c>
    </row>
    <row r="66">
      <c r="A66" s="4" t="inlineStr">
        <is>
          <t>Sponsorship and Events | Digital Audio Group | Operating segments</t>
        </is>
      </c>
    </row>
    <row r="67">
      <c r="A67" s="3" t="inlineStr">
        <is>
          <t>Disaggregation of Revenue [Line Items]</t>
        </is>
      </c>
    </row>
    <row r="68">
      <c r="A68" s="4" t="inlineStr">
        <is>
          <t>Total revenue from contracts with customers</t>
        </is>
      </c>
      <c r="B68" s="5" t="n">
        <v>0</v>
      </c>
      <c r="C68" s="5" t="n">
        <v>0</v>
      </c>
      <c r="D68" s="5" t="n">
        <v>0</v>
      </c>
      <c r="E68" s="5" t="n">
        <v>0</v>
      </c>
    </row>
    <row r="69">
      <c r="A69" s="4" t="inlineStr">
        <is>
          <t>Sponsorship and Events | Audio &amp; Media Services Group | Operating segments</t>
        </is>
      </c>
    </row>
    <row r="70">
      <c r="A70" s="3" t="inlineStr">
        <is>
          <t>Disaggregation of Revenue [Line Items]</t>
        </is>
      </c>
    </row>
    <row r="71">
      <c r="A71" s="4" t="inlineStr">
        <is>
          <t>Total revenue from contracts with customers</t>
        </is>
      </c>
      <c r="B71" s="5" t="n">
        <v>0</v>
      </c>
      <c r="C71" s="5" t="n">
        <v>0</v>
      </c>
      <c r="D71" s="5" t="n">
        <v>0</v>
      </c>
      <c r="E71" s="5" t="n">
        <v>0</v>
      </c>
    </row>
    <row r="72">
      <c r="A72" s="4" t="inlineStr">
        <is>
          <t>Digital, excluding Podcast</t>
        </is>
      </c>
    </row>
    <row r="73">
      <c r="A73" s="3" t="inlineStr">
        <is>
          <t>Disaggregation of Revenue [Line Items]</t>
        </is>
      </c>
    </row>
    <row r="74">
      <c r="A74" s="4" t="inlineStr">
        <is>
          <t>Total revenue from contracts with customers</t>
        </is>
      </c>
      <c r="B74" s="5" t="n">
        <v>143324</v>
      </c>
      <c r="C74" s="5" t="n">
        <v>71984</v>
      </c>
      <c r="D74" s="5" t="n">
        <v>260631</v>
      </c>
      <c r="E74" s="5" t="n">
        <v>148905</v>
      </c>
    </row>
    <row r="75">
      <c r="A75" s="4" t="inlineStr">
        <is>
          <t>Digital, excluding Podcast | Eliminations</t>
        </is>
      </c>
    </row>
    <row r="76">
      <c r="A76" s="3" t="inlineStr">
        <is>
          <t>Disaggregation of Revenue [Line Items]</t>
        </is>
      </c>
    </row>
    <row r="77">
      <c r="A77" s="4" t="inlineStr">
        <is>
          <t>Total revenue from contracts with customers</t>
        </is>
      </c>
      <c r="B77" s="5" t="n">
        <v>-1178</v>
      </c>
      <c r="C77" s="5" t="n">
        <v>0</v>
      </c>
      <c r="D77" s="5" t="n">
        <v>-3072</v>
      </c>
      <c r="E77" s="5" t="n">
        <v>0</v>
      </c>
    </row>
    <row r="78">
      <c r="A78" s="4" t="inlineStr">
        <is>
          <t>Digital, excluding Podcast | Multiplatform Group | Operating segments</t>
        </is>
      </c>
    </row>
    <row r="79">
      <c r="A79" s="3" t="inlineStr">
        <is>
          <t>Disaggregation of Revenue [Line Items]</t>
        </is>
      </c>
    </row>
    <row r="80">
      <c r="A80" s="4" t="inlineStr">
        <is>
          <t>Total revenue from contracts with customers</t>
        </is>
      </c>
      <c r="B80" s="5" t="n">
        <v>0</v>
      </c>
      <c r="C80" s="5" t="n">
        <v>0</v>
      </c>
      <c r="D80" s="5" t="n">
        <v>0</v>
      </c>
      <c r="E80" s="5" t="n">
        <v>0</v>
      </c>
    </row>
    <row r="81">
      <c r="A81" s="4" t="inlineStr">
        <is>
          <t>Digital, excluding Podcast | Digital Audio Group | Operating segments</t>
        </is>
      </c>
    </row>
    <row r="82">
      <c r="A82" s="3" t="inlineStr">
        <is>
          <t>Disaggregation of Revenue [Line Items]</t>
        </is>
      </c>
    </row>
    <row r="83">
      <c r="A83" s="4" t="inlineStr">
        <is>
          <t>Total revenue from contracts with customers</t>
        </is>
      </c>
      <c r="B83" s="5" t="n">
        <v>144502</v>
      </c>
      <c r="C83" s="5" t="n">
        <v>71984</v>
      </c>
      <c r="D83" s="5" t="n">
        <v>263703</v>
      </c>
      <c r="E83" s="5" t="n">
        <v>37098</v>
      </c>
    </row>
    <row r="84">
      <c r="A84" s="4" t="inlineStr">
        <is>
          <t>Digital, excluding Podcast | Audio &amp; Media Services Group | Operating segments</t>
        </is>
      </c>
    </row>
    <row r="85">
      <c r="A85" s="3" t="inlineStr">
        <is>
          <t>Disaggregation of Revenue [Line Items]</t>
        </is>
      </c>
    </row>
    <row r="86">
      <c r="A86" s="4" t="inlineStr">
        <is>
          <t>Total revenue from contracts with customers</t>
        </is>
      </c>
      <c r="B86" s="5" t="n">
        <v>0</v>
      </c>
      <c r="C86" s="5" t="n">
        <v>0</v>
      </c>
      <c r="D86" s="5" t="n">
        <v>0</v>
      </c>
      <c r="E86" s="5" t="n">
        <v>0</v>
      </c>
    </row>
    <row r="87">
      <c r="A87" s="4" t="inlineStr">
        <is>
          <t>Podcast</t>
        </is>
      </c>
    </row>
    <row r="88">
      <c r="A88" s="3" t="inlineStr">
        <is>
          <t>Disaggregation of Revenue [Line Items]</t>
        </is>
      </c>
    </row>
    <row r="89">
      <c r="A89" s="4" t="inlineStr">
        <is>
          <t>Total revenue from contracts with customers</t>
        </is>
      </c>
      <c r="B89" s="5" t="n">
        <v>53428</v>
      </c>
      <c r="C89" s="5" t="n">
        <v>21243</v>
      </c>
      <c r="D89" s="5" t="n">
        <v>91780</v>
      </c>
      <c r="E89" s="5" t="n">
        <v>37098</v>
      </c>
    </row>
    <row r="90">
      <c r="A90" s="4" t="inlineStr">
        <is>
          <t>Podcast | Eliminations</t>
        </is>
      </c>
    </row>
    <row r="91">
      <c r="A91" s="3" t="inlineStr">
        <is>
          <t>Disaggregation of Revenue [Line Items]</t>
        </is>
      </c>
    </row>
    <row r="92">
      <c r="A92" s="4" t="inlineStr">
        <is>
          <t>Total revenue from contracts with customers</t>
        </is>
      </c>
      <c r="B92" s="5" t="n">
        <v>0</v>
      </c>
      <c r="C92" s="5" t="n">
        <v>0</v>
      </c>
      <c r="D92" s="5" t="n">
        <v>0</v>
      </c>
      <c r="E92" s="5" t="n">
        <v>0</v>
      </c>
    </row>
    <row r="93">
      <c r="A93" s="4" t="inlineStr">
        <is>
          <t>Podcast | Multiplatform Group | Operating segments</t>
        </is>
      </c>
    </row>
    <row r="94">
      <c r="A94" s="3" t="inlineStr">
        <is>
          <t>Disaggregation of Revenue [Line Items]</t>
        </is>
      </c>
    </row>
    <row r="95">
      <c r="A95" s="4" t="inlineStr">
        <is>
          <t>Total revenue from contracts with customers</t>
        </is>
      </c>
      <c r="B95" s="5" t="n">
        <v>0</v>
      </c>
      <c r="C95" s="5" t="n">
        <v>0</v>
      </c>
      <c r="D95" s="5" t="n">
        <v>0</v>
      </c>
      <c r="E95" s="5" t="n">
        <v>0</v>
      </c>
    </row>
    <row r="96">
      <c r="A96" s="4" t="inlineStr">
        <is>
          <t>Podcast | Digital Audio Group | Operating segments</t>
        </is>
      </c>
    </row>
    <row r="97">
      <c r="A97" s="3" t="inlineStr">
        <is>
          <t>Disaggregation of Revenue [Line Items]</t>
        </is>
      </c>
    </row>
    <row r="98">
      <c r="A98" s="4" t="inlineStr">
        <is>
          <t>Total revenue from contracts with customers</t>
        </is>
      </c>
      <c r="B98" s="5" t="n">
        <v>53428</v>
      </c>
      <c r="C98" s="5" t="n">
        <v>21243</v>
      </c>
      <c r="D98" s="5" t="n">
        <v>91780</v>
      </c>
      <c r="E98" s="5" t="n">
        <v>148905</v>
      </c>
    </row>
    <row r="99">
      <c r="A99" s="4" t="inlineStr">
        <is>
          <t>Podcast | Audio &amp; Media Services Group | Operating segments</t>
        </is>
      </c>
    </row>
    <row r="100">
      <c r="A100" s="3" t="inlineStr">
        <is>
          <t>Disaggregation of Revenue [Line Items]</t>
        </is>
      </c>
    </row>
    <row r="101">
      <c r="A101" s="4" t="inlineStr">
        <is>
          <t>Total revenue from contracts with customers</t>
        </is>
      </c>
      <c r="B101" s="5" t="n">
        <v>0</v>
      </c>
      <c r="C101" s="5" t="n">
        <v>0</v>
      </c>
      <c r="D101" s="5" t="n">
        <v>0</v>
      </c>
      <c r="E101" s="5" t="n">
        <v>0</v>
      </c>
    </row>
    <row r="102">
      <c r="A102" s="4" t="inlineStr">
        <is>
          <t>Audio and Media Services</t>
        </is>
      </c>
    </row>
    <row r="103">
      <c r="A103" s="3" t="inlineStr">
        <is>
          <t>Disaggregation of Revenue [Line Items]</t>
        </is>
      </c>
    </row>
    <row r="104">
      <c r="A104" s="4" t="inlineStr">
        <is>
          <t>Total revenue from contracts with customers</t>
        </is>
      </c>
      <c r="B104" s="5" t="n">
        <v>59171</v>
      </c>
      <c r="C104" s="5" t="n">
        <v>37472</v>
      </c>
      <c r="D104" s="5" t="n">
        <v>112447</v>
      </c>
      <c r="E104" s="5" t="n">
        <v>95888</v>
      </c>
    </row>
    <row r="105">
      <c r="A105" s="4" t="inlineStr">
        <is>
          <t>Audio and Media Services | Eliminations</t>
        </is>
      </c>
    </row>
    <row r="106">
      <c r="A106" s="3" t="inlineStr">
        <is>
          <t>Disaggregation of Revenue [Line Items]</t>
        </is>
      </c>
    </row>
    <row r="107">
      <c r="A107" s="4" t="inlineStr">
        <is>
          <t>Total revenue from contracts with customers</t>
        </is>
      </c>
      <c r="B107" s="5" t="n">
        <v>-2004</v>
      </c>
      <c r="C107" s="5" t="n">
        <v>-1779</v>
      </c>
      <c r="D107" s="5" t="n">
        <v>-3865</v>
      </c>
      <c r="E107" s="5" t="n">
        <v>-3590</v>
      </c>
    </row>
    <row r="108">
      <c r="A108" s="4" t="inlineStr">
        <is>
          <t>Audio and Media Services | Multiplatform Group | Operating segments</t>
        </is>
      </c>
    </row>
    <row r="109">
      <c r="A109" s="3" t="inlineStr">
        <is>
          <t>Disaggregation of Revenue [Line Items]</t>
        </is>
      </c>
    </row>
    <row r="110">
      <c r="A110" s="4" t="inlineStr">
        <is>
          <t>Total revenue from contracts with customers</t>
        </is>
      </c>
      <c r="B110" s="5" t="n">
        <v>0</v>
      </c>
      <c r="C110" s="5" t="n">
        <v>0</v>
      </c>
      <c r="D110" s="5" t="n">
        <v>0</v>
      </c>
      <c r="E110" s="5" t="n">
        <v>0</v>
      </c>
    </row>
    <row r="111">
      <c r="A111" s="4" t="inlineStr">
        <is>
          <t>Audio and Media Services | Digital Audio Group | Operating segments</t>
        </is>
      </c>
    </row>
    <row r="112">
      <c r="A112" s="3" t="inlineStr">
        <is>
          <t>Disaggregation of Revenue [Line Items]</t>
        </is>
      </c>
    </row>
    <row r="113">
      <c r="A113" s="4" t="inlineStr">
        <is>
          <t>Total revenue from contracts with customers</t>
        </is>
      </c>
      <c r="B113" s="5" t="n">
        <v>0</v>
      </c>
      <c r="C113" s="5" t="n">
        <v>0</v>
      </c>
      <c r="D113" s="5" t="n">
        <v>0</v>
      </c>
      <c r="E113" s="5" t="n">
        <v>0</v>
      </c>
    </row>
    <row r="114">
      <c r="A114" s="4" t="inlineStr">
        <is>
          <t>Audio and Media Services | Audio &amp; Media Services Group | Operating segments</t>
        </is>
      </c>
    </row>
    <row r="115">
      <c r="A115" s="3" t="inlineStr">
        <is>
          <t>Disaggregation of Revenue [Line Items]</t>
        </is>
      </c>
    </row>
    <row r="116">
      <c r="A116" s="4" t="inlineStr">
        <is>
          <t>Total revenue from contracts with customers</t>
        </is>
      </c>
      <c r="B116" s="5" t="n">
        <v>61175</v>
      </c>
      <c r="C116" s="5" t="n">
        <v>39251</v>
      </c>
      <c r="D116" s="5" t="n">
        <v>116312</v>
      </c>
      <c r="E116" s="5" t="n">
        <v>99478</v>
      </c>
    </row>
    <row r="117">
      <c r="A117" s="4" t="inlineStr">
        <is>
          <t>Other</t>
        </is>
      </c>
    </row>
    <row r="118">
      <c r="A118" s="3" t="inlineStr">
        <is>
          <t>Disaggregation of Revenue [Line Items]</t>
        </is>
      </c>
    </row>
    <row r="119">
      <c r="A119" s="4" t="inlineStr">
        <is>
          <t>Total revenue from contracts with customers</t>
        </is>
      </c>
      <c r="B119" s="5" t="n">
        <v>2024</v>
      </c>
      <c r="C119" s="5" t="n">
        <v>1376</v>
      </c>
      <c r="D119" s="5" t="n">
        <v>3255</v>
      </c>
      <c r="E119" s="5" t="n">
        <v>4768</v>
      </c>
    </row>
    <row r="120">
      <c r="A120" s="4" t="inlineStr">
        <is>
          <t>Other | Eliminations</t>
        </is>
      </c>
    </row>
    <row r="121">
      <c r="A121" s="3" t="inlineStr">
        <is>
          <t>Disaggregation of Revenue [Line Items]</t>
        </is>
      </c>
    </row>
    <row r="122">
      <c r="A122" s="4" t="inlineStr">
        <is>
          <t>Total revenue from contracts with customers</t>
        </is>
      </c>
      <c r="B122" s="5" t="n">
        <v>-168</v>
      </c>
      <c r="C122" s="5" t="n">
        <v>-168</v>
      </c>
      <c r="D122" s="5" t="n">
        <v>-335</v>
      </c>
      <c r="E122" s="5" t="n">
        <v>-335</v>
      </c>
    </row>
    <row r="123">
      <c r="A123" s="4" t="inlineStr">
        <is>
          <t>Other | Multiplatform Group | Operating segments</t>
        </is>
      </c>
    </row>
    <row r="124">
      <c r="A124" s="3" t="inlineStr">
        <is>
          <t>Disaggregation of Revenue [Line Items]</t>
        </is>
      </c>
    </row>
    <row r="125">
      <c r="A125" s="4" t="inlineStr">
        <is>
          <t>Total revenue from contracts with customers</t>
        </is>
      </c>
      <c r="B125" s="5" t="n">
        <v>2192</v>
      </c>
      <c r="C125" s="5" t="n">
        <v>1544</v>
      </c>
      <c r="D125" s="5" t="n">
        <v>3590</v>
      </c>
      <c r="E125" s="5" t="n">
        <v>5103</v>
      </c>
    </row>
    <row r="126">
      <c r="A126" s="4" t="inlineStr">
        <is>
          <t>Other | Digital Audio Group | Operating segments</t>
        </is>
      </c>
    </row>
    <row r="127">
      <c r="A127" s="3" t="inlineStr">
        <is>
          <t>Disaggregation of Revenue [Line Items]</t>
        </is>
      </c>
    </row>
    <row r="128">
      <c r="A128" s="4" t="inlineStr">
        <is>
          <t>Total revenue from contracts with customers</t>
        </is>
      </c>
      <c r="B128" s="5" t="n">
        <v>0</v>
      </c>
      <c r="C128" s="5" t="n">
        <v>0</v>
      </c>
      <c r="D128" s="5" t="n">
        <v>0</v>
      </c>
      <c r="E128" s="5" t="n">
        <v>0</v>
      </c>
    </row>
    <row r="129">
      <c r="A129" s="4" t="inlineStr">
        <is>
          <t>Other | Audio &amp; Media Services Group | Operating segments</t>
        </is>
      </c>
    </row>
    <row r="130">
      <c r="A130" s="3" t="inlineStr">
        <is>
          <t>Disaggregation of Revenue [Line Items]</t>
        </is>
      </c>
    </row>
    <row r="131">
      <c r="A131" s="4" t="inlineStr">
        <is>
          <t>Total revenue from contracts with customers</t>
        </is>
      </c>
      <c r="B131" s="6" t="n">
        <v>0</v>
      </c>
      <c r="C131" s="6" t="n">
        <v>0</v>
      </c>
      <c r="D131" s="6" t="n">
        <v>0</v>
      </c>
      <c r="E131"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Barter and Trade Revenue an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rade and barter revenues</t>
        </is>
      </c>
      <c r="B4" s="6" t="n">
        <v>861260</v>
      </c>
      <c r="C4" s="6" t="n">
        <v>487249</v>
      </c>
      <c r="D4" s="6" t="n">
        <v>1567441</v>
      </c>
      <c r="E4" s="6" t="n">
        <v>1267418</v>
      </c>
    </row>
    <row r="5">
      <c r="A5" s="4" t="inlineStr">
        <is>
          <t>Trade and Barter Transactions</t>
        </is>
      </c>
    </row>
    <row r="6">
      <c r="A6" s="3" t="inlineStr">
        <is>
          <t>Disaggregation of Revenue [Line Items]</t>
        </is>
      </c>
    </row>
    <row r="7">
      <c r="A7" s="4" t="inlineStr">
        <is>
          <t>Trade and barter revenues</t>
        </is>
      </c>
      <c r="B7" s="5" t="n">
        <v>46508</v>
      </c>
      <c r="C7" s="5" t="n">
        <v>19753</v>
      </c>
      <c r="D7" s="5" t="n">
        <v>78454</v>
      </c>
      <c r="E7" s="5" t="n">
        <v>72431</v>
      </c>
    </row>
    <row r="8">
      <c r="A8" s="4" t="inlineStr">
        <is>
          <t>Trade and barter expenses</t>
        </is>
      </c>
      <c r="B8" s="6" t="n">
        <v>40045</v>
      </c>
      <c r="C8" s="6" t="n">
        <v>17075</v>
      </c>
      <c r="D8" s="6" t="n">
        <v>68043</v>
      </c>
      <c r="E8" s="6" t="n">
        <v>720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maining Performance Obligation, Expected Timing of Satisfaction [Line Items]</t>
        </is>
      </c>
    </row>
    <row r="4">
      <c r="A4" s="4" t="inlineStr">
        <is>
          <t>Trade and barter revenues</t>
        </is>
      </c>
      <c r="B4" s="6" t="n">
        <v>861260</v>
      </c>
      <c r="C4" s="6" t="n">
        <v>487249</v>
      </c>
      <c r="D4" s="6" t="n">
        <v>1567441</v>
      </c>
      <c r="E4" s="6" t="n">
        <v>1267418</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Revenue, remaining performance obligation</t>
        </is>
      </c>
      <c r="B7" s="6" t="n">
        <v>239200</v>
      </c>
      <c r="D7" s="6" t="n">
        <v>239200</v>
      </c>
    </row>
    <row r="8">
      <c r="A8" s="4" t="inlineStr">
        <is>
          <t>Revenue, remaining performance obligation, period</t>
        </is>
      </c>
      <c r="B8" s="4" t="inlineStr">
        <is>
          <t>5 years</t>
        </is>
      </c>
      <c r="D8" s="4" t="inlineStr">
        <is>
          <t>5 years</t>
        </is>
      </c>
    </row>
    <row r="9">
      <c r="A9" s="4" t="inlineStr">
        <is>
          <t>Advertising Trade and Barter Transactions</t>
        </is>
      </c>
    </row>
    <row r="10">
      <c r="A10" s="3" t="inlineStr">
        <is>
          <t>Revenue, Remaining Performance Obligation, Expected Timing of Satisfaction [Line Items]</t>
        </is>
      </c>
    </row>
    <row r="11">
      <c r="A11" s="4" t="inlineStr">
        <is>
          <t>Trade and barter revenues</t>
        </is>
      </c>
      <c r="B11" s="6" t="n">
        <v>2300</v>
      </c>
      <c r="C11" s="6" t="n">
        <v>200</v>
      </c>
      <c r="D11" s="6" t="n">
        <v>4500</v>
      </c>
      <c r="E11" s="6" t="n">
        <v>5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receivables</t>
        </is>
      </c>
      <c r="B3" s="6" t="n">
        <v>25182</v>
      </c>
      <c r="C3" s="6" t="n">
        <v>38777</v>
      </c>
    </row>
    <row r="4">
      <c r="A4" s="3" t="inlineStr">
        <is>
          <t>Class of Stock [Line Items]</t>
        </is>
      </c>
    </row>
    <row r="5">
      <c r="A5" s="4" t="inlineStr">
        <is>
          <t>Preferred stock, par value (in dollars per share)</t>
        </is>
      </c>
      <c r="B5" s="7" t="n">
        <v>0.001</v>
      </c>
      <c r="C5" s="7" t="n">
        <v>0.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shares authorized (in shares)</t>
        </is>
      </c>
      <c r="B9" s="5" t="n">
        <v>2100000000</v>
      </c>
    </row>
    <row r="10">
      <c r="A10" s="4" t="inlineStr">
        <is>
          <t>Common stock, shares issued (in shares)</t>
        </is>
      </c>
      <c r="B10" s="5" t="n">
        <v>147263215</v>
      </c>
    </row>
    <row r="11">
      <c r="A11" s="4" t="inlineStr">
        <is>
          <t>Series A Preferred Stock</t>
        </is>
      </c>
    </row>
    <row r="12">
      <c r="A12" s="3" t="inlineStr">
        <is>
          <t>Class of Stock [Line Items]</t>
        </is>
      </c>
    </row>
    <row r="13">
      <c r="A13" s="4" t="inlineStr">
        <is>
          <t>Preferred stock, par value (in dollars per share)</t>
        </is>
      </c>
      <c r="B13" s="7" t="n">
        <v>0.001</v>
      </c>
      <c r="C13" s="7" t="n">
        <v>0.001</v>
      </c>
    </row>
    <row r="14">
      <c r="A14" s="4" t="inlineStr">
        <is>
          <t>Preferred stock, shares authorized (in shares)</t>
        </is>
      </c>
      <c r="B14" s="5" t="n">
        <v>60000</v>
      </c>
      <c r="C14" s="5" t="n">
        <v>60000</v>
      </c>
    </row>
    <row r="15">
      <c r="A15" s="4" t="inlineStr">
        <is>
          <t>Preferred stock, shares issued (in shares)</t>
        </is>
      </c>
      <c r="B15" s="5" t="n">
        <v>60000</v>
      </c>
      <c r="C15" s="5" t="n">
        <v>60000</v>
      </c>
    </row>
    <row r="16">
      <c r="A16" s="4" t="inlineStr">
        <is>
          <t>Class A Common Stock</t>
        </is>
      </c>
    </row>
    <row r="17">
      <c r="A17" s="3" t="inlineStr">
        <is>
          <t>Class of Stock [Line Items]</t>
        </is>
      </c>
    </row>
    <row r="18">
      <c r="A18" s="4" t="inlineStr">
        <is>
          <t>Common stock, par value (in dollars per share)</t>
        </is>
      </c>
      <c r="B18" s="7" t="n">
        <v>0.001</v>
      </c>
      <c r="C18" s="7" t="n">
        <v>0.001</v>
      </c>
    </row>
    <row r="19">
      <c r="A19" s="4" t="inlineStr">
        <is>
          <t>Common stock, shares authorized (in shares)</t>
        </is>
      </c>
      <c r="B19" s="5" t="n">
        <v>1000000000</v>
      </c>
      <c r="C19" s="5" t="n">
        <v>1000000000</v>
      </c>
    </row>
    <row r="20">
      <c r="A20" s="4" t="inlineStr">
        <is>
          <t>Common stock, shares issued (in shares)</t>
        </is>
      </c>
      <c r="B20" s="5" t="n">
        <v>118261575</v>
      </c>
      <c r="C20" s="5" t="n">
        <v>64726864</v>
      </c>
    </row>
    <row r="21">
      <c r="A21" s="4" t="inlineStr">
        <is>
          <t>Class B Common Stock</t>
        </is>
      </c>
    </row>
    <row r="22">
      <c r="A22" s="3" t="inlineStr">
        <is>
          <t>Class of Stock [Line Items]</t>
        </is>
      </c>
    </row>
    <row r="23">
      <c r="A23" s="4" t="inlineStr">
        <is>
          <t>Common stock, par value (in dollars per share)</t>
        </is>
      </c>
      <c r="B23" s="7" t="n">
        <v>0.001</v>
      </c>
      <c r="C23" s="7" t="n">
        <v>0.001</v>
      </c>
    </row>
    <row r="24">
      <c r="A24" s="4" t="inlineStr">
        <is>
          <t>Common stock, shares authorized (in shares)</t>
        </is>
      </c>
      <c r="B24" s="5" t="n">
        <v>1000000000</v>
      </c>
      <c r="C24" s="5" t="n">
        <v>1000000000</v>
      </c>
    </row>
    <row r="25">
      <c r="A25" s="4" t="inlineStr">
        <is>
          <t>Common stock, shares issued (in shares)</t>
        </is>
      </c>
      <c r="B25" s="5" t="n">
        <v>23636512</v>
      </c>
      <c r="C25" s="5" t="n">
        <v>6886925</v>
      </c>
    </row>
    <row r="26">
      <c r="A26" s="4" t="inlineStr">
        <is>
          <t>Special Warrants</t>
        </is>
      </c>
    </row>
    <row r="27">
      <c r="A27" s="3" t="inlineStr">
        <is>
          <t>Class of Stock [Line Items]</t>
        </is>
      </c>
    </row>
    <row r="28">
      <c r="A28" s="4" t="inlineStr">
        <is>
          <t>Common stock, shares issued (in shares)</t>
        </is>
      </c>
      <c r="B28" s="5" t="n">
        <v>5365128</v>
      </c>
      <c r="C28" s="5" t="n">
        <v>74835899</v>
      </c>
    </row>
    <row r="29">
      <c r="A29" s="4" t="inlineStr">
        <is>
          <t>Common stock, shares outstanding (in shares)</t>
        </is>
      </c>
      <c r="B29" s="5" t="n">
        <v>5365128</v>
      </c>
      <c r="C29" s="5" t="n">
        <v>74835899</v>
      </c>
    </row>
    <row r="30">
      <c r="A30" s="4" t="inlineStr">
        <is>
          <t>Treasury stock</t>
        </is>
      </c>
    </row>
    <row r="31">
      <c r="A31" s="3" t="inlineStr">
        <is>
          <t>Class of Stock [Line Items]</t>
        </is>
      </c>
    </row>
    <row r="32">
      <c r="A32" s="4" t="inlineStr">
        <is>
          <t>Treasury stock (in shares)</t>
        </is>
      </c>
      <c r="B32" s="5" t="n">
        <v>344422</v>
      </c>
      <c r="C32" s="5" t="n">
        <v>254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ntract Assets and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revenue from contracts with customers:</t>
        </is>
      </c>
    </row>
    <row r="4">
      <c r="A4" s="4" t="inlineStr">
        <is>
          <t>Beginning balance</t>
        </is>
      </c>
      <c r="B4" s="6" t="n">
        <v>165330</v>
      </c>
      <c r="C4" s="6" t="n">
        <v>175321</v>
      </c>
      <c r="D4" s="6" t="n">
        <v>145493</v>
      </c>
      <c r="E4" s="6" t="n">
        <v>162068</v>
      </c>
    </row>
    <row r="5">
      <c r="A5" s="4" t="inlineStr">
        <is>
          <t>Revenue recognized, included in beginning balance</t>
        </is>
      </c>
      <c r="B5" s="5" t="n">
        <v>-55762</v>
      </c>
      <c r="C5" s="5" t="n">
        <v>-59155</v>
      </c>
      <c r="D5" s="5" t="n">
        <v>-60185</v>
      </c>
      <c r="E5" s="5" t="n">
        <v>-76053</v>
      </c>
    </row>
    <row r="6">
      <c r="A6" s="4" t="inlineStr">
        <is>
          <t>Additions, net of revenue recognized during period, and other</t>
        </is>
      </c>
      <c r="B6" s="5" t="n">
        <v>40163</v>
      </c>
      <c r="C6" s="5" t="n">
        <v>61864</v>
      </c>
      <c r="D6" s="5" t="n">
        <v>64423</v>
      </c>
      <c r="E6" s="5" t="n">
        <v>92015</v>
      </c>
    </row>
    <row r="7">
      <c r="A7" s="4" t="inlineStr">
        <is>
          <t>Ending balance</t>
        </is>
      </c>
      <c r="B7" s="6" t="n">
        <v>149731</v>
      </c>
      <c r="C7" s="6" t="n">
        <v>178030</v>
      </c>
      <c r="D7" s="6" t="n">
        <v>149731</v>
      </c>
      <c r="E7" s="6" t="n">
        <v>1780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REVENUE - Revenue From Leases (Details) $ in Thousands</t>
        </is>
      </c>
      <c r="B1" s="2" t="inlineStr">
        <is>
          <t>Jun. 30, 2021USD ($)</t>
        </is>
      </c>
    </row>
    <row r="2">
      <c r="A2" s="3" t="inlineStr">
        <is>
          <t>Operating Leases, Future Minimum Payments Receivable [Abstract]</t>
        </is>
      </c>
    </row>
    <row r="3">
      <c r="A3" s="4" t="inlineStr">
        <is>
          <t>2021</t>
        </is>
      </c>
      <c r="B3" s="6" t="n">
        <v>534</v>
      </c>
    </row>
    <row r="4">
      <c r="A4" s="4" t="inlineStr">
        <is>
          <t>2022</t>
        </is>
      </c>
      <c r="B4" s="5" t="n">
        <v>847</v>
      </c>
    </row>
    <row r="5">
      <c r="A5" s="4" t="inlineStr">
        <is>
          <t>2023</t>
        </is>
      </c>
      <c r="B5" s="5" t="n">
        <v>759</v>
      </c>
    </row>
    <row r="6">
      <c r="A6" s="4" t="inlineStr">
        <is>
          <t>2024</t>
        </is>
      </c>
      <c r="B6" s="5" t="n">
        <v>579</v>
      </c>
    </row>
    <row r="7">
      <c r="A7" s="4" t="inlineStr">
        <is>
          <t>2025</t>
        </is>
      </c>
      <c r="B7" s="5" t="n">
        <v>393</v>
      </c>
    </row>
    <row r="8">
      <c r="A8" s="4" t="inlineStr">
        <is>
          <t>Thereafter</t>
        </is>
      </c>
      <c r="B8" s="5" t="n">
        <v>1828</v>
      </c>
    </row>
    <row r="9">
      <c r="A9" s="4" t="inlineStr">
        <is>
          <t>Total</t>
        </is>
      </c>
      <c r="B9" s="6" t="n">
        <v>49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Impairment charges</t>
        </is>
      </c>
      <c r="B4" s="6" t="n">
        <v>0</v>
      </c>
      <c r="C4" s="6" t="n">
        <v>5378</v>
      </c>
      <c r="D4" s="6" t="n">
        <v>37744</v>
      </c>
      <c r="E4" s="6" t="n">
        <v>1733235</v>
      </c>
    </row>
    <row r="5">
      <c r="A5" s="4" t="inlineStr">
        <is>
          <t>Non-cash impairment charge on operating lease</t>
        </is>
      </c>
      <c r="D5" s="5" t="n">
        <v>28800</v>
      </c>
    </row>
    <row r="6">
      <c r="A6" s="4" t="inlineStr">
        <is>
          <t>Impairment of leasehold improvements</t>
        </is>
      </c>
      <c r="D6" s="5" t="n">
        <v>8900</v>
      </c>
    </row>
    <row r="7">
      <c r="A7" s="4" t="inlineStr">
        <is>
          <t>Non-cash operating lease expense</t>
        </is>
      </c>
      <c r="D7" s="6" t="n">
        <v>49400</v>
      </c>
      <c r="E7" s="6" t="n">
        <v>52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amounts included in measurement of operating lease liabilities</t>
        </is>
      </c>
      <c r="B4" s="6" t="n">
        <v>65150</v>
      </c>
      <c r="C4" s="6" t="n">
        <v>64940</v>
      </c>
    </row>
    <row r="5">
      <c r="A5" s="4" t="inlineStr">
        <is>
          <t>Lease liabilities arising from obtaining right-of-use assets</t>
        </is>
      </c>
      <c r="B5" s="6" t="n">
        <v>17156</v>
      </c>
      <c r="C5" s="6" t="n">
        <v>180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5" customWidth="1" min="10" max="10"/>
  </cols>
  <sheetData>
    <row r="1">
      <c r="A1" s="1" t="inlineStr">
        <is>
          <t>PROPERTY, PLANT AND EQUIPMENT, INTANGIBLE ASSETS AND GOODWILL - Narrative (Details) - USD ($)</t>
        </is>
      </c>
      <c r="B1" s="2" t="inlineStr">
        <is>
          <t>Mar. 31,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c r="J1" s="2" t="inlineStr">
        <is>
          <t>Dec. 31, 2019</t>
        </is>
      </c>
    </row>
    <row r="2">
      <c r="A2" s="3" t="inlineStr">
        <is>
          <t>Indefinite-lived Intangible Assets [Line Items]</t>
        </is>
      </c>
    </row>
    <row r="3">
      <c r="A3" s="4" t="inlineStr">
        <is>
          <t>Goodwill</t>
        </is>
      </c>
      <c r="C3" s="6" t="n">
        <v>2313425000</v>
      </c>
      <c r="G3" s="6" t="n">
        <v>2313425000</v>
      </c>
      <c r="I3" s="6" t="n">
        <v>2145935000</v>
      </c>
      <c r="J3" s="6" t="n">
        <v>3325622000</v>
      </c>
    </row>
    <row r="4">
      <c r="A4" s="4" t="inlineStr">
        <is>
          <t>Impairment of intangibles</t>
        </is>
      </c>
      <c r="F4" s="6" t="n">
        <v>0</v>
      </c>
    </row>
    <row r="5">
      <c r="A5" s="4" t="inlineStr">
        <is>
          <t>Total amortization expense related to definite-lived intangible assets</t>
        </is>
      </c>
      <c r="C5" s="6" t="n">
        <v>87400000</v>
      </c>
      <c r="E5" s="6" t="n">
        <v>64300000</v>
      </c>
      <c r="G5" s="6" t="n">
        <v>153700000</v>
      </c>
      <c r="H5" s="6" t="n">
        <v>128600000</v>
      </c>
    </row>
    <row r="6">
      <c r="A6" s="4" t="inlineStr">
        <is>
          <t>Goodwill impairment</t>
        </is>
      </c>
      <c r="D6" s="6" t="n">
        <v>0</v>
      </c>
      <c r="F6" s="5" t="n">
        <v>1200000000</v>
      </c>
      <c r="I6" s="6" t="n">
        <v>1224374000</v>
      </c>
    </row>
    <row r="7">
      <c r="A7" s="4" t="inlineStr">
        <is>
          <t>FCC Licenses</t>
        </is>
      </c>
    </row>
    <row r="8">
      <c r="A8" s="3" t="inlineStr">
        <is>
          <t>Indefinite-lived Intangible Assets [Line Items]</t>
        </is>
      </c>
    </row>
    <row r="9">
      <c r="A9" s="4" t="inlineStr">
        <is>
          <t>Impairment of FCC licenses</t>
        </is>
      </c>
      <c r="F9" s="6" t="n">
        <v>502700000</v>
      </c>
    </row>
    <row r="10">
      <c r="A10" s="4" t="inlineStr">
        <is>
          <t>Triton Digital</t>
        </is>
      </c>
    </row>
    <row r="11">
      <c r="A11" s="3" t="inlineStr">
        <is>
          <t>Indefinite-lived Intangible Assets [Line Items]</t>
        </is>
      </c>
    </row>
    <row r="12">
      <c r="A12" s="4" t="inlineStr">
        <is>
          <t>Consideration transferred for acquisition</t>
        </is>
      </c>
      <c r="B12" s="6" t="n">
        <v>228500000</v>
      </c>
    </row>
    <row r="13">
      <c r="A13" s="4" t="inlineStr">
        <is>
          <t>Assets acquired</t>
        </is>
      </c>
      <c r="B13" s="5" t="n">
        <v>69700000</v>
      </c>
      <c r="D13" s="5" t="n">
        <v>69700000</v>
      </c>
    </row>
    <row r="14">
      <c r="A14" s="4" t="inlineStr">
        <is>
          <t>Intangible assets acquired</t>
        </is>
      </c>
      <c r="B14" s="5" t="n">
        <v>191200000</v>
      </c>
      <c r="D14" s="5" t="n">
        <v>191200000</v>
      </c>
    </row>
    <row r="15">
      <c r="A15" s="4" t="inlineStr">
        <is>
          <t>Goodwill</t>
        </is>
      </c>
      <c r="B15" s="5" t="n">
        <v>167900000</v>
      </c>
      <c r="D15" s="5" t="n">
        <v>167900000</v>
      </c>
    </row>
    <row r="16">
      <c r="A16" s="4" t="inlineStr">
        <is>
          <t>Tax-deductible goodwill</t>
        </is>
      </c>
      <c r="B16" s="5" t="n">
        <v>6900000</v>
      </c>
      <c r="D16" s="5" t="n">
        <v>6900000</v>
      </c>
    </row>
    <row r="17">
      <c r="A17" s="4" t="inlineStr">
        <is>
          <t>Liabilities assumed</t>
        </is>
      </c>
      <c r="B17" s="6" t="n">
        <v>32400000</v>
      </c>
      <c r="D17" s="6" t="n">
        <v>32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1085667</v>
      </c>
      <c r="C3" s="6" t="n">
        <v>1025636</v>
      </c>
    </row>
    <row r="4">
      <c r="A4" s="4" t="inlineStr">
        <is>
          <t>Less: accumulated depreciation</t>
        </is>
      </c>
      <c r="B4" s="5" t="n">
        <v>290193</v>
      </c>
      <c r="C4" s="5" t="n">
        <v>213934</v>
      </c>
    </row>
    <row r="5">
      <c r="A5" s="4" t="inlineStr">
        <is>
          <t>Property, plant and equipment, net</t>
        </is>
      </c>
      <c r="B5" s="5" t="n">
        <v>795474</v>
      </c>
      <c r="C5" s="5" t="n">
        <v>811702</v>
      </c>
    </row>
    <row r="6">
      <c r="A6" s="4" t="inlineStr">
        <is>
          <t>Land, buildings and improvements</t>
        </is>
      </c>
    </row>
    <row r="7">
      <c r="A7" s="3" t="inlineStr">
        <is>
          <t>Property, Plant and Equipment [Line Items]</t>
        </is>
      </c>
    </row>
    <row r="8">
      <c r="A8" s="4" t="inlineStr">
        <is>
          <t>Property, plant and equipment, gross</t>
        </is>
      </c>
      <c r="B8" s="5" t="n">
        <v>357185</v>
      </c>
      <c r="C8" s="5" t="n">
        <v>386980</v>
      </c>
    </row>
    <row r="9">
      <c r="A9" s="4" t="inlineStr">
        <is>
          <t>Towers, transmitters and studio equipment</t>
        </is>
      </c>
    </row>
    <row r="10">
      <c r="A10" s="3" t="inlineStr">
        <is>
          <t>Property, Plant and Equipment [Line Items]</t>
        </is>
      </c>
    </row>
    <row r="11">
      <c r="A11" s="4" t="inlineStr">
        <is>
          <t>Property, plant and equipment, gross</t>
        </is>
      </c>
      <c r="B11" s="5" t="n">
        <v>172724</v>
      </c>
      <c r="C11" s="5" t="n">
        <v>169788</v>
      </c>
    </row>
    <row r="12">
      <c r="A12" s="4" t="inlineStr">
        <is>
          <t>Computer equipment and software</t>
        </is>
      </c>
    </row>
    <row r="13">
      <c r="A13" s="3" t="inlineStr">
        <is>
          <t>Property, Plant and Equipment [Line Items]</t>
        </is>
      </c>
    </row>
    <row r="14">
      <c r="A14" s="4" t="inlineStr">
        <is>
          <t>Property, plant and equipment, gross</t>
        </is>
      </c>
      <c r="B14" s="5" t="n">
        <v>470711</v>
      </c>
      <c r="C14" s="5" t="n">
        <v>398084</v>
      </c>
    </row>
    <row r="15">
      <c r="A15" s="4" t="inlineStr">
        <is>
          <t>Furniture and other equipment</t>
        </is>
      </c>
    </row>
    <row r="16">
      <c r="A16" s="3" t="inlineStr">
        <is>
          <t>Property, Plant and Equipment [Line Items]</t>
        </is>
      </c>
    </row>
    <row r="17">
      <c r="A17" s="4" t="inlineStr">
        <is>
          <t>Property, plant and equipment, gross</t>
        </is>
      </c>
      <c r="B17" s="5" t="n">
        <v>46322</v>
      </c>
      <c r="C17" s="5" t="n">
        <v>45711</v>
      </c>
    </row>
    <row r="18">
      <c r="A18" s="4" t="inlineStr">
        <is>
          <t>Construction in progress</t>
        </is>
      </c>
    </row>
    <row r="19">
      <c r="A19" s="3" t="inlineStr">
        <is>
          <t>Property, Plant and Equipment [Line Items]</t>
        </is>
      </c>
    </row>
    <row r="20">
      <c r="A20" s="4" t="inlineStr">
        <is>
          <t>Property, plant and equipment, gross</t>
        </is>
      </c>
      <c r="B20" s="6" t="n">
        <v>38725</v>
      </c>
      <c r="C20" s="6" t="n">
        <v>250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for Other Intangible Assets (Details) - USD ($) $ in Thousands</t>
        </is>
      </c>
      <c r="B1" s="2" t="inlineStr">
        <is>
          <t>Jun. 30, 2021</t>
        </is>
      </c>
      <c r="C1" s="2" t="inlineStr">
        <is>
          <t>Dec. 31, 2020</t>
        </is>
      </c>
    </row>
    <row r="2">
      <c r="A2" s="3" t="inlineStr">
        <is>
          <t>Finite-Lived Intangible Assets [Line Items]</t>
        </is>
      </c>
    </row>
    <row r="3">
      <c r="A3" s="4" t="inlineStr">
        <is>
          <t>Gross Carrying Amount</t>
        </is>
      </c>
      <c r="B3" s="6" t="n">
        <v>2339116</v>
      </c>
      <c r="C3" s="6" t="n">
        <v>2353821</v>
      </c>
    </row>
    <row r="4">
      <c r="A4" s="4" t="inlineStr">
        <is>
          <t>Accumulated Amortization</t>
        </is>
      </c>
      <c r="B4" s="5" t="n">
        <v>-545446</v>
      </c>
      <c r="C4" s="5" t="n">
        <v>-429329</v>
      </c>
    </row>
    <row r="5">
      <c r="A5" s="4" t="inlineStr">
        <is>
          <t>Customer / advertiser relationships</t>
        </is>
      </c>
    </row>
    <row r="6">
      <c r="A6" s="3" t="inlineStr">
        <is>
          <t>Finite-Lived Intangible Assets [Line Items]</t>
        </is>
      </c>
    </row>
    <row r="7">
      <c r="A7" s="4" t="inlineStr">
        <is>
          <t>Gross Carrying Amount</t>
        </is>
      </c>
      <c r="B7" s="5" t="n">
        <v>1628704</v>
      </c>
      <c r="C7" s="5" t="n">
        <v>1620509</v>
      </c>
    </row>
    <row r="8">
      <c r="A8" s="4" t="inlineStr">
        <is>
          <t>Accumulated Amortization</t>
        </is>
      </c>
      <c r="B8" s="5" t="n">
        <v>-372193</v>
      </c>
      <c r="C8" s="5" t="n">
        <v>-286066</v>
      </c>
    </row>
    <row r="9">
      <c r="A9" s="4" t="inlineStr">
        <is>
          <t>Talent and other contracts</t>
        </is>
      </c>
    </row>
    <row r="10">
      <c r="A10" s="3" t="inlineStr">
        <is>
          <t>Finite-Lived Intangible Assets [Line Items]</t>
        </is>
      </c>
    </row>
    <row r="11">
      <c r="A11" s="4" t="inlineStr">
        <is>
          <t>Gross Carrying Amount</t>
        </is>
      </c>
      <c r="B11" s="5" t="n">
        <v>339100</v>
      </c>
      <c r="C11" s="5" t="n">
        <v>375900</v>
      </c>
    </row>
    <row r="12">
      <c r="A12" s="4" t="inlineStr">
        <is>
          <t>Accumulated Amortization</t>
        </is>
      </c>
      <c r="B12" s="5" t="n">
        <v>-95124</v>
      </c>
      <c r="C12" s="5" t="n">
        <v>-84065</v>
      </c>
    </row>
    <row r="13">
      <c r="A13" s="4" t="inlineStr">
        <is>
          <t>Trademarks and tradenames</t>
        </is>
      </c>
    </row>
    <row r="14">
      <c r="A14" s="3" t="inlineStr">
        <is>
          <t>Finite-Lived Intangible Assets [Line Items]</t>
        </is>
      </c>
    </row>
    <row r="15">
      <c r="A15" s="4" t="inlineStr">
        <is>
          <t>Gross Carrying Amount</t>
        </is>
      </c>
      <c r="B15" s="5" t="n">
        <v>335861</v>
      </c>
      <c r="C15" s="5" t="n">
        <v>326061</v>
      </c>
    </row>
    <row r="16">
      <c r="A16" s="4" t="inlineStr">
        <is>
          <t>Accumulated Amortization</t>
        </is>
      </c>
      <c r="B16" s="5" t="n">
        <v>-71176</v>
      </c>
      <c r="C16" s="5" t="n">
        <v>-54358</v>
      </c>
    </row>
    <row r="17">
      <c r="A17" s="4" t="inlineStr">
        <is>
          <t>Other</t>
        </is>
      </c>
    </row>
    <row r="18">
      <c r="A18" s="3" t="inlineStr">
        <is>
          <t>Finite-Lived Intangible Assets [Line Items]</t>
        </is>
      </c>
    </row>
    <row r="19">
      <c r="A19" s="4" t="inlineStr">
        <is>
          <t>Gross Carrying Amount</t>
        </is>
      </c>
      <c r="B19" s="5" t="n">
        <v>35451</v>
      </c>
      <c r="C19" s="5" t="n">
        <v>31351</v>
      </c>
    </row>
    <row r="20">
      <c r="A20" s="4" t="inlineStr">
        <is>
          <t>Accumulated Amortization</t>
        </is>
      </c>
      <c r="B20" s="6" t="n">
        <v>-6953</v>
      </c>
      <c r="C20" s="6" t="n">
        <v>-48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INTANGIBLE ASSETS AND GOODWILL - Schedule Of Future Amortization Expense (Details) $ in Thousands</t>
        </is>
      </c>
      <c r="B1" s="2" t="inlineStr">
        <is>
          <t>Jun. 30, 2021USD ($)</t>
        </is>
      </c>
    </row>
    <row r="2">
      <c r="A2" s="3" t="inlineStr">
        <is>
          <t>Property, Plant and Equipment [Abstract]</t>
        </is>
      </c>
    </row>
    <row r="3">
      <c r="A3" s="4" t="inlineStr">
        <is>
          <t>2022</t>
        </is>
      </c>
      <c r="B3" s="6" t="n">
        <v>258722</v>
      </c>
    </row>
    <row r="4">
      <c r="A4" s="4" t="inlineStr">
        <is>
          <t>2023</t>
        </is>
      </c>
      <c r="B4" s="5" t="n">
        <v>249549</v>
      </c>
    </row>
    <row r="5">
      <c r="A5" s="4" t="inlineStr">
        <is>
          <t>2024</t>
        </is>
      </c>
      <c r="B5" s="5" t="n">
        <v>247860</v>
      </c>
    </row>
    <row r="6">
      <c r="A6" s="4" t="inlineStr">
        <is>
          <t>2025</t>
        </is>
      </c>
      <c r="B6" s="5" t="n">
        <v>216485</v>
      </c>
    </row>
    <row r="7">
      <c r="A7" s="4" t="inlineStr">
        <is>
          <t>2026</t>
        </is>
      </c>
      <c r="B7" s="6" t="n">
        <v>2044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PROPERTY, PLANT AND EQUIPMENT, INTANGIBLE ASSETS AND GOODWILL - Schedule Of Changes In Carrying Amount Of Goodwill (Details) - USD ($)</t>
        </is>
      </c>
      <c r="B1" s="2" t="inlineStr">
        <is>
          <t>3 Months Ended</t>
        </is>
      </c>
      <c r="D1" s="2" t="inlineStr">
        <is>
          <t>6 Months Ended</t>
        </is>
      </c>
      <c r="E1" s="2" t="inlineStr">
        <is>
          <t>12 Months Ended</t>
        </is>
      </c>
    </row>
    <row r="2">
      <c r="B2" s="2" t="inlineStr">
        <is>
          <t>Mar. 31, 2021</t>
        </is>
      </c>
      <c r="C2" s="2" t="inlineStr">
        <is>
          <t>Mar. 31, 2020</t>
        </is>
      </c>
      <c r="D2" s="2" t="inlineStr">
        <is>
          <t>Jun. 30, 2021</t>
        </is>
      </c>
      <c r="E2" s="2" t="inlineStr">
        <is>
          <t>Dec. 31, 2020</t>
        </is>
      </c>
    </row>
    <row r="3">
      <c r="A3" s="3" t="inlineStr">
        <is>
          <t>Goodwill</t>
        </is>
      </c>
    </row>
    <row r="4">
      <c r="A4" s="4" t="inlineStr">
        <is>
          <t>Beginning balance</t>
        </is>
      </c>
      <c r="B4" s="6" t="n">
        <v>2145935000</v>
      </c>
      <c r="C4" s="6" t="n">
        <v>3325622000</v>
      </c>
      <c r="D4" s="6" t="n">
        <v>2145935000</v>
      </c>
      <c r="E4" s="6" t="n">
        <v>3325622000</v>
      </c>
    </row>
    <row r="5">
      <c r="A5" s="4" t="inlineStr">
        <is>
          <t>Impairment</t>
        </is>
      </c>
      <c r="B5" s="5" t="n">
        <v>0</v>
      </c>
      <c r="C5" s="5" t="n">
        <v>-1200000000</v>
      </c>
      <c r="E5" s="5" t="n">
        <v>-1224374000</v>
      </c>
    </row>
    <row r="6">
      <c r="A6" s="4" t="inlineStr">
        <is>
          <t>Acquisitions</t>
        </is>
      </c>
      <c r="D6" s="5" t="n">
        <v>167868000</v>
      </c>
      <c r="E6" s="5" t="n">
        <v>44606000</v>
      </c>
    </row>
    <row r="7">
      <c r="A7" s="4" t="inlineStr">
        <is>
          <t>Dispositions</t>
        </is>
      </c>
      <c r="D7" s="5" t="n">
        <v>-290000</v>
      </c>
      <c r="E7" s="5" t="n">
        <v>-164000</v>
      </c>
    </row>
    <row r="8">
      <c r="A8" s="4" t="inlineStr">
        <is>
          <t>Foreign currency</t>
        </is>
      </c>
      <c r="D8" s="5" t="n">
        <v>-88000</v>
      </c>
      <c r="E8" s="5" t="n">
        <v>245000</v>
      </c>
    </row>
    <row r="9">
      <c r="A9" s="4" t="inlineStr">
        <is>
          <t>Ending balance</t>
        </is>
      </c>
      <c r="D9" s="5" t="n">
        <v>2313425000</v>
      </c>
      <c r="E9" s="5" t="n">
        <v>2145935000</v>
      </c>
    </row>
    <row r="10">
      <c r="A10" s="4" t="inlineStr">
        <is>
          <t>Audio</t>
        </is>
      </c>
    </row>
    <row r="11">
      <c r="A11" s="3" t="inlineStr">
        <is>
          <t>Goodwill</t>
        </is>
      </c>
    </row>
    <row r="12">
      <c r="A12" s="4" t="inlineStr">
        <is>
          <t>Beginning balance</t>
        </is>
      </c>
      <c r="B12" s="5" t="n">
        <v>2041536000</v>
      </c>
      <c r="C12" s="5" t="n">
        <v>3221468000</v>
      </c>
      <c r="D12" s="5" t="n">
        <v>2041536000</v>
      </c>
      <c r="E12" s="5" t="n">
        <v>3221468000</v>
      </c>
    </row>
    <row r="13">
      <c r="A13" s="4" t="inlineStr">
        <is>
          <t>Impairment</t>
        </is>
      </c>
      <c r="E13" s="5" t="n">
        <v>-1224374000</v>
      </c>
    </row>
    <row r="14">
      <c r="A14" s="4" t="inlineStr">
        <is>
          <t>Acquisitions</t>
        </is>
      </c>
      <c r="E14" s="5" t="n">
        <v>44606000</v>
      </c>
    </row>
    <row r="15">
      <c r="A15" s="4" t="inlineStr">
        <is>
          <t>Dispositions</t>
        </is>
      </c>
      <c r="E15" s="5" t="n">
        <v>-164000</v>
      </c>
    </row>
    <row r="16">
      <c r="A16" s="4" t="inlineStr">
        <is>
          <t>Foreign currency</t>
        </is>
      </c>
      <c r="E16" s="5" t="n">
        <v>0</v>
      </c>
    </row>
    <row r="17">
      <c r="A17" s="4" t="inlineStr">
        <is>
          <t>Ending balance</t>
        </is>
      </c>
      <c r="E17" s="5" t="n">
        <v>2041536000</v>
      </c>
    </row>
    <row r="18">
      <c r="A18" s="4" t="inlineStr">
        <is>
          <t>Audio &amp; Media Services Group</t>
        </is>
      </c>
    </row>
    <row r="19">
      <c r="A19" s="3" t="inlineStr">
        <is>
          <t>Goodwill</t>
        </is>
      </c>
    </row>
    <row r="20">
      <c r="A20" s="4" t="inlineStr">
        <is>
          <t>Beginning balance</t>
        </is>
      </c>
      <c r="B20" s="5" t="n">
        <v>104399000</v>
      </c>
      <c r="C20" s="6" t="n">
        <v>104154000</v>
      </c>
      <c r="D20" s="5" t="n">
        <v>104399000</v>
      </c>
      <c r="E20" s="5" t="n">
        <v>104154000</v>
      </c>
    </row>
    <row r="21">
      <c r="A21" s="4" t="inlineStr">
        <is>
          <t>Impairment</t>
        </is>
      </c>
      <c r="E21" s="5" t="n">
        <v>0</v>
      </c>
    </row>
    <row r="22">
      <c r="A22" s="4" t="inlineStr">
        <is>
          <t>Acquisitions</t>
        </is>
      </c>
      <c r="D22" s="5" t="n">
        <v>0</v>
      </c>
      <c r="E22" s="5" t="n">
        <v>0</v>
      </c>
    </row>
    <row r="23">
      <c r="A23" s="4" t="inlineStr">
        <is>
          <t>Dispositions</t>
        </is>
      </c>
      <c r="D23" s="5" t="n">
        <v>0</v>
      </c>
      <c r="E23" s="5" t="n">
        <v>0</v>
      </c>
    </row>
    <row r="24">
      <c r="A24" s="4" t="inlineStr">
        <is>
          <t>Foreign currency</t>
        </is>
      </c>
      <c r="D24" s="5" t="n">
        <v>-88000</v>
      </c>
      <c r="E24" s="5" t="n">
        <v>245000</v>
      </c>
    </row>
    <row r="25">
      <c r="A25" s="4" t="inlineStr">
        <is>
          <t>Ending balance</t>
        </is>
      </c>
      <c r="D25" s="5" t="n">
        <v>104311000</v>
      </c>
      <c r="E25" s="5" t="n">
        <v>104399000</v>
      </c>
    </row>
    <row r="26">
      <c r="A26" s="4" t="inlineStr">
        <is>
          <t>Multiplatform Group</t>
        </is>
      </c>
    </row>
    <row r="27">
      <c r="A27" s="3" t="inlineStr">
        <is>
          <t>Goodwill</t>
        </is>
      </c>
    </row>
    <row r="28">
      <c r="A28" s="4" t="inlineStr">
        <is>
          <t>Beginning balance</t>
        </is>
      </c>
      <c r="B28" s="5" t="n">
        <v>1462217000</v>
      </c>
      <c r="D28" s="5" t="n">
        <v>1462217000</v>
      </c>
    </row>
    <row r="29">
      <c r="A29" s="4" t="inlineStr">
        <is>
          <t>Acquisitions</t>
        </is>
      </c>
      <c r="D29" s="5" t="n">
        <v>0</v>
      </c>
    </row>
    <row r="30">
      <c r="A30" s="4" t="inlineStr">
        <is>
          <t>Dispositions</t>
        </is>
      </c>
      <c r="D30" s="5" t="n">
        <v>-290000</v>
      </c>
    </row>
    <row r="31">
      <c r="A31" s="4" t="inlineStr">
        <is>
          <t>Foreign currency</t>
        </is>
      </c>
      <c r="D31" s="5" t="n">
        <v>0</v>
      </c>
    </row>
    <row r="32">
      <c r="A32" s="4" t="inlineStr">
        <is>
          <t>Ending balance</t>
        </is>
      </c>
      <c r="D32" s="5" t="n">
        <v>1461927000</v>
      </c>
      <c r="E32" s="5" t="n">
        <v>1462217000</v>
      </c>
    </row>
    <row r="33">
      <c r="A33" s="4" t="inlineStr">
        <is>
          <t>Digital Audio Group</t>
        </is>
      </c>
    </row>
    <row r="34">
      <c r="A34" s="3" t="inlineStr">
        <is>
          <t>Goodwill</t>
        </is>
      </c>
    </row>
    <row r="35">
      <c r="A35" s="4" t="inlineStr">
        <is>
          <t>Beginning balance</t>
        </is>
      </c>
      <c r="B35" s="6" t="n">
        <v>579319000</v>
      </c>
      <c r="D35" s="5" t="n">
        <v>579319000</v>
      </c>
    </row>
    <row r="36">
      <c r="A36" s="4" t="inlineStr">
        <is>
          <t>Acquisitions</t>
        </is>
      </c>
      <c r="D36" s="5" t="n">
        <v>167868000</v>
      </c>
    </row>
    <row r="37">
      <c r="A37" s="4" t="inlineStr">
        <is>
          <t>Dispositions</t>
        </is>
      </c>
      <c r="D37" s="5" t="n">
        <v>0</v>
      </c>
    </row>
    <row r="38">
      <c r="A38" s="4" t="inlineStr">
        <is>
          <t>Foreign currency</t>
        </is>
      </c>
      <c r="D38" s="5" t="n">
        <v>0</v>
      </c>
    </row>
    <row r="39">
      <c r="A39" s="4" t="inlineStr">
        <is>
          <t>Ending balance</t>
        </is>
      </c>
      <c r="D39" s="6" t="n">
        <v>747187000</v>
      </c>
      <c r="E39" s="6" t="n">
        <v>57931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ONG-TERM DEBT - Schedule Of Long-Term Debt Outstanding (Details) - USD ($)</t>
        </is>
      </c>
      <c r="B1" s="2" t="inlineStr">
        <is>
          <t>Jun. 30, 2021</t>
        </is>
      </c>
      <c r="C1" s="2" t="inlineStr">
        <is>
          <t>Dec. 31, 2020</t>
        </is>
      </c>
    </row>
    <row r="2">
      <c r="A2" s="3" t="inlineStr">
        <is>
          <t>Debt Instrument [Line Items]</t>
        </is>
      </c>
    </row>
    <row r="3">
      <c r="A3" s="4" t="inlineStr">
        <is>
          <t>Long-term debt</t>
        </is>
      </c>
      <c r="B3" s="6" t="n">
        <v>5999380000</v>
      </c>
      <c r="C3" s="6" t="n">
        <v>6016930000</v>
      </c>
    </row>
    <row r="4">
      <c r="A4" s="4" t="inlineStr">
        <is>
          <t>Original issue discount</t>
        </is>
      </c>
      <c r="B4" s="5" t="n">
        <v>-17216000</v>
      </c>
      <c r="C4" s="5" t="n">
        <v>-18817000</v>
      </c>
    </row>
    <row r="5">
      <c r="A5" s="4" t="inlineStr">
        <is>
          <t>Long-term debt fees</t>
        </is>
      </c>
      <c r="B5" s="5" t="n">
        <v>-20334000</v>
      </c>
      <c r="C5" s="5" t="n">
        <v>-21797000</v>
      </c>
    </row>
    <row r="6">
      <c r="A6" s="4" t="inlineStr">
        <is>
          <t>Less: Current portion</t>
        </is>
      </c>
      <c r="B6" s="5" t="n">
        <v>278342000</v>
      </c>
      <c r="C6" s="5" t="n">
        <v>34775000</v>
      </c>
    </row>
    <row r="7">
      <c r="A7" s="4" t="inlineStr">
        <is>
          <t>Total long-term debt</t>
        </is>
      </c>
      <c r="B7" s="5" t="n">
        <v>5721038000</v>
      </c>
      <c r="C7" s="5" t="n">
        <v>5982155000</v>
      </c>
    </row>
    <row r="8">
      <c r="A8" s="4" t="inlineStr">
        <is>
          <t>Secured Debt</t>
        </is>
      </c>
    </row>
    <row r="9">
      <c r="A9" s="3" t="inlineStr">
        <is>
          <t>Debt Instrument [Line Items]</t>
        </is>
      </c>
    </row>
    <row r="10">
      <c r="A10" s="4" t="inlineStr">
        <is>
          <t>Long-term debt</t>
        </is>
      </c>
      <c r="B10" s="5" t="n">
        <v>4586657000</v>
      </c>
      <c r="C10" s="5" t="n">
        <v>4600762000</v>
      </c>
    </row>
    <row r="11">
      <c r="A11" s="4" t="inlineStr">
        <is>
          <t>Less: Current portion</t>
        </is>
      </c>
      <c r="B11" s="5" t="n">
        <v>250000000</v>
      </c>
    </row>
    <row r="12">
      <c r="A12" s="4" t="inlineStr">
        <is>
          <t>Term Loan Facility due 2026 | Secured Debt</t>
        </is>
      </c>
    </row>
    <row r="13">
      <c r="A13" s="3" t="inlineStr">
        <is>
          <t>Debt Instrument [Line Items]</t>
        </is>
      </c>
    </row>
    <row r="14">
      <c r="A14" s="4" t="inlineStr">
        <is>
          <t>Long-term debt</t>
        </is>
      </c>
      <c r="B14" s="5" t="n">
        <v>2069752000</v>
      </c>
      <c r="C14" s="5" t="n">
        <v>2080259000</v>
      </c>
    </row>
    <row r="15">
      <c r="A15" s="4" t="inlineStr">
        <is>
          <t>Incremental Term Loan Facility due 2026 | Secured Debt</t>
        </is>
      </c>
    </row>
    <row r="16">
      <c r="A16" s="3" t="inlineStr">
        <is>
          <t>Debt Instrument [Line Items]</t>
        </is>
      </c>
    </row>
    <row r="17">
      <c r="A17" s="4" t="inlineStr">
        <is>
          <t>Long-term debt</t>
        </is>
      </c>
      <c r="B17" s="5" t="n">
        <v>445500000</v>
      </c>
      <c r="C17" s="5" t="n">
        <v>447750000</v>
      </c>
    </row>
    <row r="18">
      <c r="A18" s="4" t="inlineStr">
        <is>
          <t>Asset-based Revolving Credit Facility due 2023 | Secured Debt</t>
        </is>
      </c>
    </row>
    <row r="19">
      <c r="A19" s="3" t="inlineStr">
        <is>
          <t>Debt Instrument [Line Items]</t>
        </is>
      </c>
    </row>
    <row r="20">
      <c r="A20" s="4" t="inlineStr">
        <is>
          <t>Long-term debt</t>
        </is>
      </c>
      <c r="B20" s="5" t="n">
        <v>0</v>
      </c>
      <c r="C20" s="5" t="n">
        <v>0</v>
      </c>
    </row>
    <row r="21">
      <c r="A21" s="4" t="inlineStr">
        <is>
          <t>Asset-based Revolving Credit Facility due 2023 | Line of Credit</t>
        </is>
      </c>
    </row>
    <row r="22">
      <c r="A22" s="3" t="inlineStr">
        <is>
          <t>Debt Instrument [Line Items]</t>
        </is>
      </c>
    </row>
    <row r="23">
      <c r="A23" s="4" t="inlineStr">
        <is>
          <t>Maximum borrowings provided under credit facility</t>
        </is>
      </c>
      <c r="B23" s="5" t="n">
        <v>437800000</v>
      </c>
    </row>
    <row r="24">
      <c r="A24" s="4" t="inlineStr">
        <is>
          <t>Outstanding borrowings under facility</t>
        </is>
      </c>
      <c r="B24" s="5" t="n">
        <v>0</v>
      </c>
    </row>
    <row r="25">
      <c r="A25" s="4" t="inlineStr">
        <is>
          <t>Letters of credit outstanding</t>
        </is>
      </c>
      <c r="B25" s="5" t="n">
        <v>32800000</v>
      </c>
    </row>
    <row r="26">
      <c r="A26" s="4" t="inlineStr">
        <is>
          <t>Line of credit, excess availability</t>
        </is>
      </c>
      <c r="B26" s="5" t="n">
        <v>405000000</v>
      </c>
    </row>
    <row r="27">
      <c r="A27" s="4" t="inlineStr">
        <is>
          <t>Line of credit, amount available to be drawn</t>
        </is>
      </c>
      <c r="B27" s="5" t="n">
        <v>185000000</v>
      </c>
    </row>
    <row r="28">
      <c r="A28" s="4" t="inlineStr">
        <is>
          <t>6.375% Senior Secured Notes due 2026 | Secured Debt</t>
        </is>
      </c>
    </row>
    <row r="29">
      <c r="A29" s="3" t="inlineStr">
        <is>
          <t>Debt Instrument [Line Items]</t>
        </is>
      </c>
    </row>
    <row r="30">
      <c r="A30" s="4" t="inlineStr">
        <is>
          <t>Long-term debt</t>
        </is>
      </c>
      <c r="B30" s="6" t="n">
        <v>800000000</v>
      </c>
      <c r="C30" s="5" t="n">
        <v>800000000</v>
      </c>
    </row>
    <row r="31">
      <c r="A31" s="4" t="inlineStr">
        <is>
          <t>Stated interest rate (as a percent)</t>
        </is>
      </c>
      <c r="B31" s="4" t="inlineStr">
        <is>
          <t>6.375%</t>
        </is>
      </c>
    </row>
    <row r="32">
      <c r="A32" s="4" t="inlineStr">
        <is>
          <t>5.25% Senior Secured Notes due 2027 | Secured Debt</t>
        </is>
      </c>
    </row>
    <row r="33">
      <c r="A33" s="3" t="inlineStr">
        <is>
          <t>Debt Instrument [Line Items]</t>
        </is>
      </c>
    </row>
    <row r="34">
      <c r="A34" s="4" t="inlineStr">
        <is>
          <t>Long-term debt</t>
        </is>
      </c>
      <c r="B34" s="6" t="n">
        <v>750000000</v>
      </c>
      <c r="C34" s="5" t="n">
        <v>750000000</v>
      </c>
    </row>
    <row r="35">
      <c r="A35" s="4" t="inlineStr">
        <is>
          <t>Stated interest rate (as a percent)</t>
        </is>
      </c>
      <c r="B35" s="4" t="inlineStr">
        <is>
          <t>5.25%</t>
        </is>
      </c>
    </row>
    <row r="36">
      <c r="A36" s="4" t="inlineStr">
        <is>
          <t>4.75% Senior Secured Notes due 2028 | Secured Debt</t>
        </is>
      </c>
    </row>
    <row r="37">
      <c r="A37" s="3" t="inlineStr">
        <is>
          <t>Debt Instrument [Line Items]</t>
        </is>
      </c>
    </row>
    <row r="38">
      <c r="A38" s="4" t="inlineStr">
        <is>
          <t>Long-term debt</t>
        </is>
      </c>
      <c r="B38" s="6" t="n">
        <v>500000000</v>
      </c>
      <c r="C38" s="5" t="n">
        <v>500000000</v>
      </c>
    </row>
    <row r="39">
      <c r="A39" s="4" t="inlineStr">
        <is>
          <t>Stated interest rate (as a percent)</t>
        </is>
      </c>
      <c r="B39" s="4" t="inlineStr">
        <is>
          <t>4.75%</t>
        </is>
      </c>
    </row>
    <row r="40">
      <c r="A40" s="4" t="inlineStr">
        <is>
          <t>Other secured subsidiary debt | Secured Debt</t>
        </is>
      </c>
    </row>
    <row r="41">
      <c r="A41" s="3" t="inlineStr">
        <is>
          <t>Debt Instrument [Line Items]</t>
        </is>
      </c>
    </row>
    <row r="42">
      <c r="A42" s="4" t="inlineStr">
        <is>
          <t>Long-term debt</t>
        </is>
      </c>
      <c r="B42" s="6" t="n">
        <v>21405000</v>
      </c>
      <c r="C42" s="5" t="n">
        <v>22753000</v>
      </c>
    </row>
    <row r="43">
      <c r="A43" s="4" t="inlineStr">
        <is>
          <t>8.375% Senior Unsecured Notes due 2027 | Unsecured Debt</t>
        </is>
      </c>
    </row>
    <row r="44">
      <c r="A44" s="3" t="inlineStr">
        <is>
          <t>Debt Instrument [Line Items]</t>
        </is>
      </c>
    </row>
    <row r="45">
      <c r="A45" s="4" t="inlineStr">
        <is>
          <t>Long-term debt</t>
        </is>
      </c>
      <c r="B45" s="6" t="n">
        <v>1450000000</v>
      </c>
      <c r="C45" s="5" t="n">
        <v>1450000000</v>
      </c>
    </row>
    <row r="46">
      <c r="A46" s="4" t="inlineStr">
        <is>
          <t>Stated interest rate (as a percent)</t>
        </is>
      </c>
      <c r="B46" s="4" t="inlineStr">
        <is>
          <t>8.375%</t>
        </is>
      </c>
    </row>
    <row r="47">
      <c r="A47" s="4" t="inlineStr">
        <is>
          <t>Other unsecured subsidiary debt | Unsecured Debt</t>
        </is>
      </c>
    </row>
    <row r="48">
      <c r="A48" s="3" t="inlineStr">
        <is>
          <t>Debt Instrument [Line Items]</t>
        </is>
      </c>
    </row>
    <row r="49">
      <c r="A49" s="4" t="inlineStr">
        <is>
          <t>Long-term debt</t>
        </is>
      </c>
      <c r="B49" s="6" t="n">
        <v>273000</v>
      </c>
      <c r="C49" s="6" t="n">
        <v>67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861605</v>
      </c>
      <c r="C4" s="6" t="n">
        <v>487648</v>
      </c>
      <c r="D4" s="6" t="n">
        <v>1568270</v>
      </c>
      <c r="E4" s="6" t="n">
        <v>1268282</v>
      </c>
    </row>
    <row r="5">
      <c r="A5" s="3" t="inlineStr">
        <is>
          <t>Operating expenses:</t>
        </is>
      </c>
    </row>
    <row r="6">
      <c r="A6" s="4" t="inlineStr">
        <is>
          <t>Direct operating expenses (excludes depreciation and amortization)</t>
        </is>
      </c>
      <c r="B6" s="5" t="n">
        <v>320515</v>
      </c>
      <c r="C6" s="5" t="n">
        <v>244142</v>
      </c>
      <c r="D6" s="5" t="n">
        <v>613328</v>
      </c>
      <c r="E6" s="5" t="n">
        <v>538063</v>
      </c>
    </row>
    <row r="7">
      <c r="A7" s="4" t="inlineStr">
        <is>
          <t>Selling, general and administrative expenses (excludes depreciation and amortization)</t>
        </is>
      </c>
      <c r="B7" s="5" t="n">
        <v>372640</v>
      </c>
      <c r="C7" s="5" t="n">
        <v>293362</v>
      </c>
      <c r="D7" s="5" t="n">
        <v>714970</v>
      </c>
      <c r="E7" s="5" t="n">
        <v>685163</v>
      </c>
    </row>
    <row r="8">
      <c r="A8" s="4" t="inlineStr">
        <is>
          <t>Depreciation and amortization</t>
        </is>
      </c>
      <c r="B8" s="5" t="n">
        <v>127945</v>
      </c>
      <c r="C8" s="5" t="n">
        <v>103347</v>
      </c>
      <c r="D8" s="5" t="n">
        <v>235308</v>
      </c>
      <c r="E8" s="5" t="n">
        <v>200115</v>
      </c>
    </row>
    <row r="9">
      <c r="A9" s="4" t="inlineStr">
        <is>
          <t>Impairment charges</t>
        </is>
      </c>
      <c r="B9" s="5" t="n">
        <v>0</v>
      </c>
      <c r="C9" s="5" t="n">
        <v>5378</v>
      </c>
      <c r="D9" s="5" t="n">
        <v>37744</v>
      </c>
      <c r="E9" s="5" t="n">
        <v>1733235</v>
      </c>
    </row>
    <row r="10">
      <c r="A10" s="4" t="inlineStr">
        <is>
          <t>Other operating expense, net</t>
        </is>
      </c>
      <c r="B10" s="5" t="n">
        <v>12379</v>
      </c>
      <c r="C10" s="5" t="n">
        <v>506</v>
      </c>
      <c r="D10" s="5" t="n">
        <v>15150</v>
      </c>
      <c r="E10" s="5" t="n">
        <v>1572</v>
      </c>
    </row>
    <row r="11">
      <c r="A11" s="4" t="inlineStr">
        <is>
          <t>Operating income (loss)</t>
        </is>
      </c>
      <c r="B11" s="5" t="n">
        <v>28126</v>
      </c>
      <c r="C11" s="5" t="n">
        <v>-159087</v>
      </c>
      <c r="D11" s="5" t="n">
        <v>-48230</v>
      </c>
      <c r="E11" s="5" t="n">
        <v>-1889866</v>
      </c>
    </row>
    <row r="12">
      <c r="A12" s="4" t="inlineStr">
        <is>
          <t>Interest expense, net</t>
        </is>
      </c>
      <c r="B12" s="5" t="n">
        <v>84887</v>
      </c>
      <c r="C12" s="5" t="n">
        <v>81963</v>
      </c>
      <c r="D12" s="5" t="n">
        <v>170008</v>
      </c>
      <c r="E12" s="5" t="n">
        <v>172052</v>
      </c>
    </row>
    <row r="13">
      <c r="A13" s="4" t="inlineStr">
        <is>
          <t>Gain (loss) on investments, net</t>
        </is>
      </c>
      <c r="B13" s="5" t="n">
        <v>49644</v>
      </c>
      <c r="C13" s="5" t="n">
        <v>1280</v>
      </c>
      <c r="D13" s="5" t="n">
        <v>49835</v>
      </c>
      <c r="E13" s="5" t="n">
        <v>-8675</v>
      </c>
    </row>
    <row r="14">
      <c r="A14" s="4" t="inlineStr">
        <is>
          <t>Equity in loss of nonconsolidated affiliates</t>
        </is>
      </c>
      <c r="B14" s="5" t="n">
        <v>-31</v>
      </c>
      <c r="C14" s="5" t="n">
        <v>-31</v>
      </c>
      <c r="D14" s="5" t="n">
        <v>-59</v>
      </c>
      <c r="E14" s="5" t="n">
        <v>-595</v>
      </c>
    </row>
    <row r="15">
      <c r="A15" s="4" t="inlineStr">
        <is>
          <t>Other expense, net</t>
        </is>
      </c>
      <c r="B15" s="5" t="n">
        <v>-363</v>
      </c>
      <c r="C15" s="5" t="n">
        <v>-1258</v>
      </c>
      <c r="D15" s="5" t="n">
        <v>-1170</v>
      </c>
      <c r="E15" s="5" t="n">
        <v>-9118</v>
      </c>
    </row>
    <row r="16">
      <c r="A16" s="4" t="inlineStr">
        <is>
          <t>Loss before income taxes</t>
        </is>
      </c>
      <c r="B16" s="5" t="n">
        <v>-7511</v>
      </c>
      <c r="C16" s="5" t="n">
        <v>-241059</v>
      </c>
      <c r="D16" s="5" t="n">
        <v>-169632</v>
      </c>
      <c r="E16" s="5" t="n">
        <v>-2080306</v>
      </c>
    </row>
    <row r="17">
      <c r="A17" s="4" t="inlineStr">
        <is>
          <t>Income tax benefit (expense)</t>
        </is>
      </c>
      <c r="B17" s="5" t="n">
        <v>-24449</v>
      </c>
      <c r="C17" s="5" t="n">
        <v>43742</v>
      </c>
      <c r="D17" s="5" t="n">
        <v>-104384</v>
      </c>
      <c r="E17" s="5" t="n">
        <v>194253</v>
      </c>
    </row>
    <row r="18">
      <c r="A18" s="4" t="inlineStr">
        <is>
          <t>Net loss</t>
        </is>
      </c>
      <c r="B18" s="5" t="n">
        <v>-31960</v>
      </c>
      <c r="C18" s="5" t="n">
        <v>-197317</v>
      </c>
      <c r="D18" s="5" t="n">
        <v>-274016</v>
      </c>
      <c r="E18" s="5" t="n">
        <v>-1886053</v>
      </c>
    </row>
    <row r="19">
      <c r="A19" s="4" t="inlineStr">
        <is>
          <t>Less amount attributable to noncontrolling interest</t>
        </is>
      </c>
      <c r="B19" s="5" t="n">
        <v>326</v>
      </c>
      <c r="C19" s="5" t="n">
        <v>0</v>
      </c>
      <c r="D19" s="5" t="n">
        <v>-7</v>
      </c>
      <c r="E19" s="5" t="n">
        <v>0</v>
      </c>
    </row>
    <row r="20">
      <c r="A20" s="4" t="inlineStr">
        <is>
          <t>Net loss attributable to the Company</t>
        </is>
      </c>
      <c r="B20" s="5" t="n">
        <v>-32286</v>
      </c>
      <c r="C20" s="5" t="n">
        <v>-197317</v>
      </c>
      <c r="D20" s="5" t="n">
        <v>-274009</v>
      </c>
      <c r="E20" s="5" t="n">
        <v>-1886053</v>
      </c>
    </row>
    <row r="21">
      <c r="A21" s="3" t="inlineStr">
        <is>
          <t>Other comprehensive income (loss), net of tax:</t>
        </is>
      </c>
    </row>
    <row r="22">
      <c r="A22" s="4" t="inlineStr">
        <is>
          <t>Foreign currency translation adjustments</t>
        </is>
      </c>
      <c r="B22" s="5" t="n">
        <v>-40</v>
      </c>
      <c r="C22" s="5" t="n">
        <v>292</v>
      </c>
      <c r="D22" s="5" t="n">
        <v>-256</v>
      </c>
      <c r="E22" s="5" t="n">
        <v>188</v>
      </c>
    </row>
    <row r="23">
      <c r="A23" s="4" t="inlineStr">
        <is>
          <t>Other comprehensive income (loss), net of tax</t>
        </is>
      </c>
      <c r="B23" s="5" t="n">
        <v>-40</v>
      </c>
      <c r="C23" s="5" t="n">
        <v>292</v>
      </c>
      <c r="D23" s="5" t="n">
        <v>-256</v>
      </c>
      <c r="E23" s="5" t="n">
        <v>188</v>
      </c>
    </row>
    <row r="24">
      <c r="A24" s="4" t="inlineStr">
        <is>
          <t>Comprehensive loss</t>
        </is>
      </c>
      <c r="B24" s="5" t="n">
        <v>-32326</v>
      </c>
      <c r="C24" s="5" t="n">
        <v>-197025</v>
      </c>
      <c r="D24" s="5" t="n">
        <v>-274265</v>
      </c>
      <c r="E24" s="5" t="n">
        <v>-1885865</v>
      </c>
    </row>
    <row r="25">
      <c r="A25" s="4" t="inlineStr">
        <is>
          <t>Less amount attributable to noncontrolling interest</t>
        </is>
      </c>
      <c r="B25" s="5" t="n">
        <v>0</v>
      </c>
      <c r="C25" s="5" t="n">
        <v>0</v>
      </c>
      <c r="D25" s="5" t="n">
        <v>0</v>
      </c>
      <c r="E25" s="5" t="n">
        <v>0</v>
      </c>
    </row>
    <row r="26">
      <c r="A26" s="4" t="inlineStr">
        <is>
          <t>Comprehensive loss attributable to the Company</t>
        </is>
      </c>
      <c r="B26" s="6" t="n">
        <v>-32326</v>
      </c>
      <c r="C26" s="6" t="n">
        <v>-197025</v>
      </c>
      <c r="D26" s="6" t="n">
        <v>-274265</v>
      </c>
      <c r="E26" s="6" t="n">
        <v>-1885865</v>
      </c>
    </row>
    <row r="27">
      <c r="A27" s="3" t="inlineStr">
        <is>
          <t>Net loss attributable to the Company per common share:</t>
        </is>
      </c>
    </row>
    <row r="28">
      <c r="A28" s="4" t="inlineStr">
        <is>
          <t>Basic (in dollars per share)</t>
        </is>
      </c>
      <c r="B28" s="8" t="n">
        <v>-0.22</v>
      </c>
      <c r="C28" s="8" t="n">
        <v>-1.35</v>
      </c>
      <c r="D28" s="8" t="n">
        <v>-1.87</v>
      </c>
      <c r="E28" s="8" t="n">
        <v>-12.94</v>
      </c>
    </row>
    <row r="29">
      <c r="A29" s="4" t="inlineStr">
        <is>
          <t>Weighted average common shares outstanding - Basic (in shares)</t>
        </is>
      </c>
      <c r="B29" s="5" t="n">
        <v>146509</v>
      </c>
      <c r="C29" s="5" t="n">
        <v>145963</v>
      </c>
      <c r="D29" s="5" t="n">
        <v>146362</v>
      </c>
      <c r="E29" s="5" t="n">
        <v>145788</v>
      </c>
    </row>
    <row r="30">
      <c r="A30" s="4" t="inlineStr">
        <is>
          <t>Diluted (in dollars per share)</t>
        </is>
      </c>
      <c r="B30" s="8" t="n">
        <v>-0.22</v>
      </c>
      <c r="C30" s="8" t="n">
        <v>-1.35</v>
      </c>
      <c r="D30" s="8" t="n">
        <v>-1.87</v>
      </c>
      <c r="E30" s="8" t="n">
        <v>-12.94</v>
      </c>
    </row>
    <row r="31">
      <c r="A31" s="4" t="inlineStr">
        <is>
          <t>Weighted average common shares outstanding - Diluted (in shares)</t>
        </is>
      </c>
      <c r="B31" s="5" t="n">
        <v>146509</v>
      </c>
      <c r="C31" s="5" t="n">
        <v>145963</v>
      </c>
      <c r="D31" s="5" t="n">
        <v>146362</v>
      </c>
      <c r="E31" s="5" t="n">
        <v>145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 $ in Thousands</t>
        </is>
      </c>
      <c r="B1" s="2" t="inlineStr">
        <is>
          <t>Jul. 16, 2021</t>
        </is>
      </c>
      <c r="C1" s="2" t="inlineStr">
        <is>
          <t>Jun. 30, 2021</t>
        </is>
      </c>
      <c r="D1" s="2" t="inlineStr">
        <is>
          <t>Mar. 31, 2021</t>
        </is>
      </c>
      <c r="E1" s="2" t="inlineStr">
        <is>
          <t>Jun. 30, 2020</t>
        </is>
      </c>
      <c r="F1" s="2" t="inlineStr">
        <is>
          <t>Mar. 31, 2020</t>
        </is>
      </c>
      <c r="G1" s="2" t="inlineStr">
        <is>
          <t>Dec. 31, 2020</t>
        </is>
      </c>
    </row>
    <row r="2">
      <c r="A2" s="3" t="inlineStr">
        <is>
          <t>Debt Instrument [Line Items]</t>
        </is>
      </c>
    </row>
    <row r="3">
      <c r="A3" s="4" t="inlineStr">
        <is>
          <t>Weighted average interest rate (as a percent)</t>
        </is>
      </c>
      <c r="C3" s="4" t="inlineStr">
        <is>
          <t>5.40%</t>
        </is>
      </c>
      <c r="G3" s="4" t="inlineStr">
        <is>
          <t>5.50%</t>
        </is>
      </c>
    </row>
    <row r="4">
      <c r="A4" s="4" t="inlineStr">
        <is>
          <t>Aggregate market value of debt</t>
        </is>
      </c>
      <c r="C4" s="6" t="n">
        <v>6200000</v>
      </c>
      <c r="G4" s="6" t="n">
        <v>6200000</v>
      </c>
    </row>
    <row r="5">
      <c r="A5" s="4" t="inlineStr">
        <is>
          <t>Current portion of long-term debt</t>
        </is>
      </c>
      <c r="C5" s="5" t="n">
        <v>278342</v>
      </c>
      <c r="G5" s="6" t="n">
        <v>34775</v>
      </c>
    </row>
    <row r="6">
      <c r="A6" s="4" t="inlineStr">
        <is>
          <t>Secured Debt</t>
        </is>
      </c>
    </row>
    <row r="7">
      <c r="A7" s="3" t="inlineStr">
        <is>
          <t>Debt Instrument [Line Items]</t>
        </is>
      </c>
    </row>
    <row r="8">
      <c r="A8" s="4" t="inlineStr">
        <is>
          <t>Current portion of long-term debt</t>
        </is>
      </c>
      <c r="C8" s="5" t="n">
        <v>250000</v>
      </c>
    </row>
    <row r="9">
      <c r="A9" s="4" t="inlineStr">
        <is>
          <t>Secured Debt | Term Loan Facility | Subsequent Event</t>
        </is>
      </c>
    </row>
    <row r="10">
      <c r="A10" s="3" t="inlineStr">
        <is>
          <t>Debt Instrument [Line Items]</t>
        </is>
      </c>
    </row>
    <row r="11">
      <c r="A11" s="4" t="inlineStr">
        <is>
          <t>Repayments of secured debt</t>
        </is>
      </c>
      <c r="B11" s="6" t="n">
        <v>250000</v>
      </c>
    </row>
    <row r="12">
      <c r="A12" s="4" t="inlineStr">
        <is>
          <t>Secured Debt | Term Loan Facility | LIBOR | Minimum | Subsequent Event</t>
        </is>
      </c>
    </row>
    <row r="13">
      <c r="A13" s="3" t="inlineStr">
        <is>
          <t>Debt Instrument [Line Items]</t>
        </is>
      </c>
    </row>
    <row r="14">
      <c r="A14" s="4" t="inlineStr">
        <is>
          <t>Debt, basis spread on variable rate</t>
        </is>
      </c>
      <c r="B14" s="4" t="inlineStr">
        <is>
          <t>3.25%</t>
        </is>
      </c>
    </row>
    <row r="15">
      <c r="A15" s="4" t="inlineStr">
        <is>
          <t>Debt floor interest rate</t>
        </is>
      </c>
      <c r="B15" s="4" t="inlineStr">
        <is>
          <t>0.50%</t>
        </is>
      </c>
    </row>
    <row r="16">
      <c r="A16" s="4" t="inlineStr">
        <is>
          <t>Secured Debt | Term Loan Facility | LIBOR | Maximum | Subsequent Event</t>
        </is>
      </c>
    </row>
    <row r="17">
      <c r="A17" s="3" t="inlineStr">
        <is>
          <t>Debt Instrument [Line Items]</t>
        </is>
      </c>
    </row>
    <row r="18">
      <c r="A18" s="4" t="inlineStr">
        <is>
          <t>Debt, basis spread on variable rate</t>
        </is>
      </c>
      <c r="B18" s="4" t="inlineStr">
        <is>
          <t>4.00%</t>
        </is>
      </c>
    </row>
    <row r="19">
      <c r="A19" s="4" t="inlineStr">
        <is>
          <t>Debt floor interest rate</t>
        </is>
      </c>
      <c r="B19" s="4" t="inlineStr">
        <is>
          <t>0.75%</t>
        </is>
      </c>
    </row>
    <row r="20">
      <c r="A20" s="4" t="inlineStr">
        <is>
          <t>Secured Debt | Term Loan Facility | Base Rate | Subsequent Event</t>
        </is>
      </c>
    </row>
    <row r="21">
      <c r="A21" s="3" t="inlineStr">
        <is>
          <t>Debt Instrument [Line Items]</t>
        </is>
      </c>
    </row>
    <row r="22">
      <c r="A22" s="4" t="inlineStr">
        <is>
          <t>Debt, basis spread on variable rate</t>
        </is>
      </c>
      <c r="B22" s="4" t="inlineStr">
        <is>
          <t>2.25%</t>
        </is>
      </c>
    </row>
    <row r="23">
      <c r="A23" s="4" t="inlineStr">
        <is>
          <t>Debt floor interest rate</t>
        </is>
      </c>
      <c r="B23" s="4" t="inlineStr">
        <is>
          <t>1.50%</t>
        </is>
      </c>
    </row>
    <row r="24">
      <c r="A24" s="4" t="inlineStr">
        <is>
          <t>Secured Debt | Term Loan Facility due 2026</t>
        </is>
      </c>
    </row>
    <row r="25">
      <c r="A25" s="3" t="inlineStr">
        <is>
          <t>Debt Instrument [Line Items]</t>
        </is>
      </c>
    </row>
    <row r="26">
      <c r="A26" s="4" t="inlineStr">
        <is>
          <t>Periodic principal payment</t>
        </is>
      </c>
      <c r="C26" s="6" t="n">
        <v>6400</v>
      </c>
      <c r="D26" s="6" t="n">
        <v>6400</v>
      </c>
      <c r="E26" s="6" t="n">
        <v>5250</v>
      </c>
      <c r="F26" s="6" t="n">
        <v>5250</v>
      </c>
    </row>
    <row r="27">
      <c r="A27" s="4" t="inlineStr">
        <is>
          <t>Secured Debt | Term Loan Facility due 2026 | Subsequent Event</t>
        </is>
      </c>
    </row>
    <row r="28">
      <c r="A28" s="3" t="inlineStr">
        <is>
          <t>Debt Instrument [Line Items]</t>
        </is>
      </c>
    </row>
    <row r="29">
      <c r="A29" s="4" t="inlineStr">
        <is>
          <t>Repayments of secured debt</t>
        </is>
      </c>
      <c r="B29" s="6" t="n">
        <v>205700</v>
      </c>
    </row>
    <row r="30">
      <c r="A30" s="4" t="inlineStr">
        <is>
          <t>Secured Debt | Incremental Term Loan Facility due 2026 | Subsequent Event</t>
        </is>
      </c>
    </row>
    <row r="31">
      <c r="A31" s="3" t="inlineStr">
        <is>
          <t>Debt Instrument [Line Items]</t>
        </is>
      </c>
    </row>
    <row r="32">
      <c r="A32" s="4" t="inlineStr">
        <is>
          <t>Repayments of secured debt</t>
        </is>
      </c>
      <c r="B32" s="6" t="n">
        <v>44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LONG-TERM DEBT - Mandatorily Redeemable Preferred Stock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01, 2019</t>
        </is>
      </c>
    </row>
    <row r="3">
      <c r="A3" s="3" t="inlineStr">
        <is>
          <t>Debt Instrument [Line Items]</t>
        </is>
      </c>
    </row>
    <row r="4">
      <c r="A4" s="4" t="inlineStr">
        <is>
          <t>Preferred stock, shares issued (in shares)</t>
        </is>
      </c>
      <c r="B4" s="5" t="n">
        <v>0</v>
      </c>
      <c r="D4" s="5" t="n">
        <v>0</v>
      </c>
      <c r="F4" s="5" t="n">
        <v>0</v>
      </c>
    </row>
    <row r="5">
      <c r="A5" s="4" t="inlineStr">
        <is>
          <t>Preferred stock, par value (in dollars per share)</t>
        </is>
      </c>
      <c r="B5" s="7" t="n">
        <v>0.001</v>
      </c>
      <c r="D5" s="7" t="n">
        <v>0.001</v>
      </c>
      <c r="F5" s="7" t="n">
        <v>0.001</v>
      </c>
    </row>
    <row r="6">
      <c r="A6" s="4" t="inlineStr">
        <is>
          <t>Preferred stock issued</t>
        </is>
      </c>
      <c r="B6" s="6" t="n">
        <v>0</v>
      </c>
      <c r="D6" s="6" t="n">
        <v>0</v>
      </c>
      <c r="F6" s="6" t="n">
        <v>0</v>
      </c>
    </row>
    <row r="7">
      <c r="A7" s="4" t="inlineStr">
        <is>
          <t>Redeemable Preferred Stock</t>
        </is>
      </c>
    </row>
    <row r="8">
      <c r="A8" s="3" t="inlineStr">
        <is>
          <t>Debt Instrument [Line Items]</t>
        </is>
      </c>
    </row>
    <row r="9">
      <c r="A9" s="4" t="inlineStr">
        <is>
          <t>Preferred stock, shares issued (in shares)</t>
        </is>
      </c>
      <c r="G9" s="5" t="n">
        <v>60000</v>
      </c>
    </row>
    <row r="10">
      <c r="A10" s="4" t="inlineStr">
        <is>
          <t>Preferred stock, par value (in dollars per share)</t>
        </is>
      </c>
      <c r="G10" s="7" t="n">
        <v>0.001</v>
      </c>
    </row>
    <row r="11">
      <c r="A11" s="4" t="inlineStr">
        <is>
          <t>Liquidation preference value</t>
        </is>
      </c>
      <c r="B11" s="5" t="n">
        <v>60000</v>
      </c>
      <c r="D11" s="5" t="n">
        <v>60000</v>
      </c>
      <c r="G11" s="6" t="n">
        <v>60000</v>
      </c>
    </row>
    <row r="12">
      <c r="A12" s="4" t="inlineStr">
        <is>
          <t>Preferred stock issued</t>
        </is>
      </c>
      <c r="G12" s="6" t="n">
        <v>60000</v>
      </c>
    </row>
    <row r="13">
      <c r="A13" s="4" t="inlineStr">
        <is>
          <t>Interest expense paid on dividends</t>
        </is>
      </c>
      <c r="B13" s="6" t="n">
        <v>2200</v>
      </c>
      <c r="C13" s="6" t="n">
        <v>2400</v>
      </c>
      <c r="D13" s="6" t="n">
        <v>4600</v>
      </c>
      <c r="E13" s="6" t="n">
        <v>4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Surety Bonds, Letters of Credit and Guarantees (Details) $ in Millions</t>
        </is>
      </c>
      <c r="B1" s="2" t="inlineStr">
        <is>
          <t>Jun. 30, 2021USD ($)</t>
        </is>
      </c>
    </row>
    <row r="2">
      <c r="A2" s="4" t="inlineStr">
        <is>
          <t>Surety bonds</t>
        </is>
      </c>
    </row>
    <row r="3">
      <c r="A3" s="3" t="inlineStr">
        <is>
          <t>Debt Instrument [Line Items]</t>
        </is>
      </c>
    </row>
    <row r="4">
      <c r="A4" s="4" t="inlineStr">
        <is>
          <t>Guarantees obligations</t>
        </is>
      </c>
      <c r="B4" s="6" t="n">
        <v>9</v>
      </c>
    </row>
    <row r="5">
      <c r="A5" s="4" t="inlineStr">
        <is>
          <t>Commercial standby letters of credit</t>
        </is>
      </c>
    </row>
    <row r="6">
      <c r="A6" s="3" t="inlineStr">
        <is>
          <t>Debt Instrument [Line Items]</t>
        </is>
      </c>
    </row>
    <row r="7">
      <c r="A7" s="4" t="inlineStr">
        <is>
          <t>Guarantees obligations</t>
        </is>
      </c>
      <c r="B7" s="9" t="n">
        <v>33.2</v>
      </c>
    </row>
    <row r="8">
      <c r="A8" s="4" t="inlineStr">
        <is>
          <t>Bank Guarantee</t>
        </is>
      </c>
    </row>
    <row r="9">
      <c r="A9" s="3" t="inlineStr">
        <is>
          <t>Debt Instrument [Line Items]</t>
        </is>
      </c>
    </row>
    <row r="10">
      <c r="A10" s="4" t="inlineStr">
        <is>
          <t>Guarantees obligations</t>
        </is>
      </c>
      <c r="B10" s="10"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t>
        </is>
      </c>
      <c r="B1" s="2" t="inlineStr">
        <is>
          <t>Feb. 05, 2021shares</t>
        </is>
      </c>
    </row>
    <row r="2">
      <c r="A2" s="3" t="inlineStr">
        <is>
          <t>Commitments and Contingencies Disclosure [Abstract]</t>
        </is>
      </c>
    </row>
    <row r="3">
      <c r="A3" s="4" t="inlineStr">
        <is>
          <t>Beneficial ownership (in shares)</t>
        </is>
      </c>
      <c r="B3" s="5" t="n">
        <v>9631329</v>
      </c>
    </row>
    <row r="4">
      <c r="A4" s="4" t="inlineStr">
        <is>
          <t>Beneficial ownership (as a percent)</t>
        </is>
      </c>
      <c r="B4" s="4" t="inlineStr">
        <is>
          <t>8.7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 tax expense</t>
        </is>
      </c>
      <c r="B4" s="6" t="n">
        <v>-3477</v>
      </c>
      <c r="C4" s="6" t="n">
        <v>-1731</v>
      </c>
      <c r="D4" s="6" t="n">
        <v>-5066</v>
      </c>
      <c r="E4" s="6" t="n">
        <v>-3436</v>
      </c>
    </row>
    <row r="5">
      <c r="A5" s="4" t="inlineStr">
        <is>
          <t>Deferred tax benefit (expense)</t>
        </is>
      </c>
      <c r="B5" s="5" t="n">
        <v>-20972</v>
      </c>
      <c r="C5" s="5" t="n">
        <v>45473</v>
      </c>
      <c r="D5" s="5" t="n">
        <v>-99318</v>
      </c>
      <c r="E5" s="5" t="n">
        <v>197689</v>
      </c>
    </row>
    <row r="6">
      <c r="A6" s="4" t="inlineStr">
        <is>
          <t>Income tax benefit (expense)</t>
        </is>
      </c>
      <c r="B6" s="6" t="n">
        <v>-24449</v>
      </c>
      <c r="C6" s="6" t="n">
        <v>43742</v>
      </c>
      <c r="D6" s="6" t="n">
        <v>-104384</v>
      </c>
      <c r="E6" s="6" t="n">
        <v>1942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s (as a percent)</t>
        </is>
      </c>
      <c r="B4" s="4" t="inlineStr">
        <is>
          <t>(325.50%)</t>
        </is>
      </c>
      <c r="C4" s="4" t="inlineStr">
        <is>
          <t>18.10%</t>
        </is>
      </c>
      <c r="D4" s="4" t="inlineStr">
        <is>
          <t>(61.50%)</t>
        </is>
      </c>
      <c r="E4" s="4" t="inlineStr">
        <is>
          <t>9.30%</t>
        </is>
      </c>
    </row>
    <row r="5">
      <c r="A5" s="4" t="inlineStr">
        <is>
          <t>Deferred tax benefit on impairment charge</t>
        </is>
      </c>
      <c r="E5" s="10" t="n">
        <v>12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STOCKHOLDER'S EQUITY - Narrative (Details) - USD ($) $ / shares in Units, $ in Thousands</t>
        </is>
      </c>
      <c r="B1" s="2" t="inlineStr">
        <is>
          <t>May 01, 2019</t>
        </is>
      </c>
      <c r="C1" s="2" t="inlineStr">
        <is>
          <t>Aug. 31, 2020</t>
        </is>
      </c>
      <c r="D1" s="2" t="inlineStr">
        <is>
          <t>Jun. 30, 2021</t>
        </is>
      </c>
      <c r="E1" s="2" t="inlineStr">
        <is>
          <t>Jun. 30, 2020</t>
        </is>
      </c>
      <c r="F1" s="2" t="inlineStr">
        <is>
          <t>Jun. 30, 2021</t>
        </is>
      </c>
      <c r="G1" s="2" t="inlineStr">
        <is>
          <t>Jun. 30, 2020</t>
        </is>
      </c>
      <c r="H1" s="2" t="inlineStr">
        <is>
          <t>Dec. 31, 2020</t>
        </is>
      </c>
    </row>
    <row r="2">
      <c r="A2" s="3" t="inlineStr">
        <is>
          <t>Class of Stock [Line Items]</t>
        </is>
      </c>
    </row>
    <row r="3">
      <c r="A3" s="4" t="inlineStr">
        <is>
          <t>Share-based compensation expense</t>
        </is>
      </c>
      <c r="D3" s="6" t="n">
        <v>5903</v>
      </c>
      <c r="E3" s="6" t="n">
        <v>4218</v>
      </c>
      <c r="F3" s="6" t="n">
        <v>11588</v>
      </c>
      <c r="G3" s="6" t="n">
        <v>8843</v>
      </c>
    </row>
    <row r="4">
      <c r="A4" s="4" t="inlineStr">
        <is>
          <t>Unrecognized compensation cost, weighted average period (in years)</t>
        </is>
      </c>
      <c r="F4" s="4" t="inlineStr">
        <is>
          <t>2 years 6 months</t>
        </is>
      </c>
    </row>
    <row r="5">
      <c r="A5" s="4" t="inlineStr">
        <is>
          <t>Common stock, shares authorized (in shares)</t>
        </is>
      </c>
      <c r="D5" s="5" t="n">
        <v>2100000000</v>
      </c>
      <c r="F5" s="5" t="n">
        <v>2100000000</v>
      </c>
    </row>
    <row r="6">
      <c r="A6" s="4" t="inlineStr">
        <is>
          <t>Class A Shares</t>
        </is>
      </c>
    </row>
    <row r="7">
      <c r="A7" s="3" t="inlineStr">
        <is>
          <t>Class of Stock [Line Items]</t>
        </is>
      </c>
    </row>
    <row r="8">
      <c r="A8" s="4" t="inlineStr">
        <is>
          <t>Common stock, shares authorized (in shares)</t>
        </is>
      </c>
      <c r="D8" s="5" t="n">
        <v>1000000000</v>
      </c>
      <c r="F8" s="5" t="n">
        <v>1000000000</v>
      </c>
      <c r="H8" s="5" t="n">
        <v>1000000000</v>
      </c>
    </row>
    <row r="9">
      <c r="A9" s="4" t="inlineStr">
        <is>
          <t>Common stock, par value (in dollars per share)</t>
        </is>
      </c>
      <c r="D9" s="7" t="n">
        <v>0.001</v>
      </c>
      <c r="F9" s="7" t="n">
        <v>0.001</v>
      </c>
      <c r="H9" s="7" t="n">
        <v>0.001</v>
      </c>
    </row>
    <row r="10">
      <c r="A10" s="4" t="inlineStr">
        <is>
          <t>Class B Shares</t>
        </is>
      </c>
    </row>
    <row r="11">
      <c r="A11" s="3" t="inlineStr">
        <is>
          <t>Class of Stock [Line Items]</t>
        </is>
      </c>
    </row>
    <row r="12">
      <c r="A12" s="4" t="inlineStr">
        <is>
          <t>Common stock, shares authorized (in shares)</t>
        </is>
      </c>
      <c r="D12" s="5" t="n">
        <v>1000000000</v>
      </c>
      <c r="F12" s="5" t="n">
        <v>1000000000</v>
      </c>
      <c r="H12" s="5" t="n">
        <v>1000000000</v>
      </c>
    </row>
    <row r="13">
      <c r="A13" s="4" t="inlineStr">
        <is>
          <t>Common stock, par value (in dollars per share)</t>
        </is>
      </c>
      <c r="D13" s="7" t="n">
        <v>0.001</v>
      </c>
      <c r="F13" s="7" t="n">
        <v>0.001</v>
      </c>
      <c r="H13" s="7" t="n">
        <v>0.001</v>
      </c>
    </row>
    <row r="14">
      <c r="A14" s="4" t="inlineStr">
        <is>
          <t>Conversion of Class B Shares to Class A Shares (in shares)</t>
        </is>
      </c>
      <c r="D14" s="5" t="n">
        <v>-5433680</v>
      </c>
      <c r="E14" s="5" t="n">
        <v>-145</v>
      </c>
      <c r="F14" s="5" t="n">
        <v>-5587725</v>
      </c>
      <c r="G14" s="5" t="n">
        <v>-6060</v>
      </c>
    </row>
    <row r="15">
      <c r="A15" s="4" t="inlineStr">
        <is>
          <t>Preferred Stock</t>
        </is>
      </c>
    </row>
    <row r="16">
      <c r="A16" s="3" t="inlineStr">
        <is>
          <t>Class of Stock [Line Items]</t>
        </is>
      </c>
    </row>
    <row r="17">
      <c r="A17" s="4" t="inlineStr">
        <is>
          <t>Common stock, shares authorized (in shares)</t>
        </is>
      </c>
      <c r="D17" s="5" t="n">
        <v>100000000</v>
      </c>
      <c r="F17" s="5" t="n">
        <v>100000000</v>
      </c>
    </row>
    <row r="18">
      <c r="A18" s="4" t="inlineStr">
        <is>
          <t>Common stock, par value (in dollars per share)</t>
        </is>
      </c>
      <c r="D18" s="7" t="n">
        <v>0.001</v>
      </c>
      <c r="F18" s="7" t="n">
        <v>0.001</v>
      </c>
    </row>
    <row r="19">
      <c r="A19" s="4" t="inlineStr">
        <is>
          <t>Special Warrants</t>
        </is>
      </c>
    </row>
    <row r="20">
      <c r="A20" s="3" t="inlineStr">
        <is>
          <t>Class of Stock [Line Items]</t>
        </is>
      </c>
    </row>
    <row r="21">
      <c r="A21" s="4" t="inlineStr">
        <is>
          <t>Special warrants, exercise price per share (in dollars per share)</t>
        </is>
      </c>
      <c r="B21" s="7" t="n">
        <v>0.001</v>
      </c>
    </row>
    <row r="22">
      <c r="A22" s="4" t="inlineStr">
        <is>
          <t>Special warrants, conversion terms, ownership percentage of common stock (as a percent)</t>
        </is>
      </c>
      <c r="B22" s="4" t="inlineStr">
        <is>
          <t>4.99%</t>
        </is>
      </c>
    </row>
    <row r="23">
      <c r="A23" s="4" t="inlineStr">
        <is>
          <t>Special warrants, conversion terms, ownership percentage of capital stock or voting interests (as a percent)</t>
        </is>
      </c>
      <c r="B23" s="4" t="inlineStr">
        <is>
          <t>22.50%</t>
        </is>
      </c>
    </row>
    <row r="24">
      <c r="A24" s="4" t="inlineStr">
        <is>
          <t>Vesting based on service conditions</t>
        </is>
      </c>
    </row>
    <row r="25">
      <c r="A25" s="3" t="inlineStr">
        <is>
          <t>Class of Stock [Line Items]</t>
        </is>
      </c>
    </row>
    <row r="26">
      <c r="A26" s="4" t="inlineStr">
        <is>
          <t>Unrecognized compensation cost</t>
        </is>
      </c>
      <c r="D26" s="6" t="n">
        <v>48700</v>
      </c>
      <c r="F26" s="6" t="n">
        <v>48700</v>
      </c>
    </row>
    <row r="27">
      <c r="A27" s="4" t="inlineStr">
        <is>
          <t>Vesting based on performance conditions</t>
        </is>
      </c>
    </row>
    <row r="28">
      <c r="A28" s="3" t="inlineStr">
        <is>
          <t>Class of Stock [Line Items]</t>
        </is>
      </c>
    </row>
    <row r="29">
      <c r="A29" s="4" t="inlineStr">
        <is>
          <t>Unrecognized compensation cost</t>
        </is>
      </c>
      <c r="D29" s="5" t="n">
        <v>600</v>
      </c>
      <c r="F29" s="5" t="n">
        <v>600</v>
      </c>
    </row>
    <row r="30">
      <c r="A30" s="4" t="inlineStr">
        <is>
          <t>Restricted Stock Units (RSUs)</t>
        </is>
      </c>
    </row>
    <row r="31">
      <c r="A31" s="3" t="inlineStr">
        <is>
          <t>Class of Stock [Line Items]</t>
        </is>
      </c>
    </row>
    <row r="32">
      <c r="A32" s="4" t="inlineStr">
        <is>
          <t>Share-based compensation expense</t>
        </is>
      </c>
      <c r="D32" s="5" t="n">
        <v>500</v>
      </c>
      <c r="F32" s="5" t="n">
        <v>1000</v>
      </c>
    </row>
    <row r="33">
      <c r="A33" s="4" t="inlineStr">
        <is>
          <t>Award vesting period (in months)</t>
        </is>
      </c>
      <c r="C33" s="4" t="inlineStr">
        <is>
          <t>18 months</t>
        </is>
      </c>
    </row>
    <row r="34">
      <c r="A34" s="4" t="inlineStr">
        <is>
          <t>Corporate Expenses</t>
        </is>
      </c>
    </row>
    <row r="35">
      <c r="A35" s="3" t="inlineStr">
        <is>
          <t>Class of Stock [Line Items]</t>
        </is>
      </c>
    </row>
    <row r="36">
      <c r="A36" s="4" t="inlineStr">
        <is>
          <t>Share-based compensation expense</t>
        </is>
      </c>
      <c r="D36" s="6" t="n">
        <v>5900</v>
      </c>
      <c r="E36" s="6" t="n">
        <v>4200</v>
      </c>
      <c r="F36" s="6" t="n">
        <v>11600</v>
      </c>
      <c r="G36" s="6" t="n">
        <v>8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Special Warrants (Details) - $ / shares</t>
        </is>
      </c>
      <c r="B1" s="2" t="inlineStr">
        <is>
          <t>Jun. 30, 2021</t>
        </is>
      </c>
      <c r="C1" s="2" t="inlineStr">
        <is>
          <t>Dec. 31, 2020</t>
        </is>
      </c>
    </row>
    <row r="2">
      <c r="A2" s="3" t="inlineStr">
        <is>
          <t>Class of Stock [Line Items]</t>
        </is>
      </c>
    </row>
    <row r="3">
      <c r="A3" s="4" t="inlineStr">
        <is>
          <t>Common stock, shares authorized (in shares)</t>
        </is>
      </c>
      <c r="B3" s="5" t="n">
        <v>2100000000</v>
      </c>
    </row>
    <row r="4">
      <c r="A4" s="4" t="inlineStr">
        <is>
          <t>Common stock, shares issued (in shares)</t>
        </is>
      </c>
      <c r="B4" s="5" t="n">
        <v>147263215</v>
      </c>
    </row>
    <row r="5">
      <c r="A5" s="4" t="inlineStr">
        <is>
          <t>Class A Common Stock</t>
        </is>
      </c>
    </row>
    <row r="6">
      <c r="A6" s="3" t="inlineStr">
        <is>
          <t>Class of Stock [Line Items]</t>
        </is>
      </c>
    </row>
    <row r="7">
      <c r="A7" s="4" t="inlineStr">
        <is>
          <t>Common stock, par valu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118261575</v>
      </c>
      <c r="C9" s="5" t="n">
        <v>64726864</v>
      </c>
    </row>
    <row r="10">
      <c r="A10" s="4" t="inlineStr">
        <is>
          <t>Class B Common Stock</t>
        </is>
      </c>
    </row>
    <row r="11">
      <c r="A11" s="3" t="inlineStr">
        <is>
          <t>Class of Stock [Line Items]</t>
        </is>
      </c>
    </row>
    <row r="12">
      <c r="A12" s="4" t="inlineStr">
        <is>
          <t>Common stock, par value (in dollars per share)</t>
        </is>
      </c>
      <c r="B12" s="7" t="n">
        <v>0.001</v>
      </c>
      <c r="C12" s="7" t="n">
        <v>0.001</v>
      </c>
    </row>
    <row r="13">
      <c r="A13" s="4" t="inlineStr">
        <is>
          <t>Common stock, shares authorized (in shares)</t>
        </is>
      </c>
      <c r="B13" s="5" t="n">
        <v>1000000000</v>
      </c>
      <c r="C13" s="5" t="n">
        <v>1000000000</v>
      </c>
    </row>
    <row r="14">
      <c r="A14" s="4" t="inlineStr">
        <is>
          <t>Common stock, shares issued (in shares)</t>
        </is>
      </c>
      <c r="B14" s="5" t="n">
        <v>23636512</v>
      </c>
      <c r="C14" s="5" t="n">
        <v>6886925</v>
      </c>
    </row>
    <row r="15">
      <c r="A15" s="4" t="inlineStr">
        <is>
          <t>Special Warrants</t>
        </is>
      </c>
    </row>
    <row r="16">
      <c r="A16" s="3" t="inlineStr">
        <is>
          <t>Class of Stock [Line Items]</t>
        </is>
      </c>
    </row>
    <row r="17">
      <c r="A17" s="4" t="inlineStr">
        <is>
          <t>Common stock, shares issued (in shares)</t>
        </is>
      </c>
      <c r="B17" s="5" t="n">
        <v>5365128</v>
      </c>
      <c r="C17" s="5" t="n">
        <v>74835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Income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the Company – common shares</t>
        </is>
      </c>
      <c r="B4" s="6" t="n">
        <v>-32286</v>
      </c>
      <c r="C4" s="6" t="n">
        <v>-197317</v>
      </c>
      <c r="D4" s="6" t="n">
        <v>-274009</v>
      </c>
      <c r="E4" s="6" t="n">
        <v>-1886053</v>
      </c>
    </row>
    <row r="5">
      <c r="A5" s="3" t="inlineStr">
        <is>
          <t>DENOMINATOR:</t>
        </is>
      </c>
    </row>
    <row r="6">
      <c r="A6" s="4" t="inlineStr">
        <is>
          <t>Weighted average common shares outstanding - basic (in shares)</t>
        </is>
      </c>
      <c r="B6" s="5" t="n">
        <v>146509</v>
      </c>
      <c r="C6" s="5" t="n">
        <v>145963</v>
      </c>
      <c r="D6" s="5" t="n">
        <v>146362</v>
      </c>
      <c r="E6" s="5" t="n">
        <v>145788</v>
      </c>
    </row>
    <row r="7">
      <c r="A7" s="4" t="inlineStr">
        <is>
          <t>Stock options and restricted stock (in shares)</t>
        </is>
      </c>
      <c r="B7" s="5" t="n">
        <v>0</v>
      </c>
      <c r="C7" s="5" t="n">
        <v>0</v>
      </c>
      <c r="D7" s="5" t="n">
        <v>0</v>
      </c>
      <c r="E7" s="5" t="n">
        <v>0</v>
      </c>
    </row>
    <row r="8">
      <c r="A8" s="4" t="inlineStr">
        <is>
          <t>Weighted average common shares outstanding - Diluted (in shares)</t>
        </is>
      </c>
      <c r="B8" s="5" t="n">
        <v>146509</v>
      </c>
      <c r="C8" s="5" t="n">
        <v>145963</v>
      </c>
      <c r="D8" s="5" t="n">
        <v>146362</v>
      </c>
      <c r="E8" s="5" t="n">
        <v>145788</v>
      </c>
    </row>
    <row r="9">
      <c r="A9" s="3" t="inlineStr">
        <is>
          <t>Net loss attributable to the Company per common share:</t>
        </is>
      </c>
    </row>
    <row r="10">
      <c r="A10" s="4" t="inlineStr">
        <is>
          <t>Basic (in dollars per share)</t>
        </is>
      </c>
      <c r="B10" s="8" t="n">
        <v>-0.22</v>
      </c>
      <c r="C10" s="8" t="n">
        <v>-1.35</v>
      </c>
      <c r="D10" s="8" t="n">
        <v>-1.87</v>
      </c>
      <c r="E10" s="8" t="n">
        <v>-12.94</v>
      </c>
    </row>
    <row r="11">
      <c r="A11" s="4" t="inlineStr">
        <is>
          <t>Diluted (in dollars per share)</t>
        </is>
      </c>
      <c r="B11" s="8" t="n">
        <v>-0.22</v>
      </c>
      <c r="C11" s="8" t="n">
        <v>-1.35</v>
      </c>
      <c r="D11" s="8" t="n">
        <v>-1.87</v>
      </c>
      <c r="E11" s="8" t="n">
        <v>-12.94</v>
      </c>
    </row>
    <row r="12">
      <c r="A12" s="4" t="inlineStr">
        <is>
          <t>Outstanding equity awards excluded from computation of diluted earnings per share (in shares)</t>
        </is>
      </c>
      <c r="B12" s="5" t="n">
        <v>10800</v>
      </c>
      <c r="C12" s="5" t="n">
        <v>7700</v>
      </c>
      <c r="D12" s="5" t="n">
        <v>10800</v>
      </c>
      <c r="E12" s="5" t="n">
        <v>7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861605</v>
      </c>
      <c r="C4" s="6" t="n">
        <v>487648</v>
      </c>
      <c r="D4" s="6" t="n">
        <v>1568270</v>
      </c>
      <c r="E4" s="6" t="n">
        <v>1268282</v>
      </c>
    </row>
    <row r="5">
      <c r="A5" s="4" t="inlineStr">
        <is>
          <t>Operating expenses</t>
        </is>
      </c>
      <c r="B5" s="5" t="n">
        <v>677097</v>
      </c>
      <c r="C5" s="5" t="n">
        <v>516931</v>
      </c>
      <c r="D5" s="5" t="n">
        <v>1281515</v>
      </c>
      <c r="E5" s="5" t="n">
        <v>1157226</v>
      </c>
    </row>
    <row r="6">
      <c r="A6" s="4" t="inlineStr">
        <is>
          <t>Adjusted EBITDA</t>
        </is>
      </c>
      <c r="B6" s="5" t="n">
        <v>184508</v>
      </c>
      <c r="C6" s="5" t="n">
        <v>-29283</v>
      </c>
      <c r="D6" s="5" t="n">
        <v>286755</v>
      </c>
      <c r="E6" s="5" t="n">
        <v>111056</v>
      </c>
    </row>
    <row r="7">
      <c r="A7" s="4" t="inlineStr">
        <is>
          <t>Depreciation and amortization</t>
        </is>
      </c>
      <c r="B7" s="5" t="n">
        <v>-127945</v>
      </c>
      <c r="C7" s="5" t="n">
        <v>-103347</v>
      </c>
      <c r="D7" s="5" t="n">
        <v>-235308</v>
      </c>
      <c r="E7" s="5" t="n">
        <v>-200115</v>
      </c>
    </row>
    <row r="8">
      <c r="A8" s="4" t="inlineStr">
        <is>
          <t>Impairment charges</t>
        </is>
      </c>
      <c r="B8" s="5" t="n">
        <v>0</v>
      </c>
      <c r="C8" s="5" t="n">
        <v>-5378</v>
      </c>
      <c r="D8" s="5" t="n">
        <v>-37744</v>
      </c>
      <c r="E8" s="5" t="n">
        <v>-1733235</v>
      </c>
    </row>
    <row r="9">
      <c r="A9" s="4" t="inlineStr">
        <is>
          <t>Other operating expense, net</t>
        </is>
      </c>
      <c r="B9" s="5" t="n">
        <v>-12379</v>
      </c>
      <c r="C9" s="5" t="n">
        <v>-506</v>
      </c>
      <c r="D9" s="5" t="n">
        <v>-15150</v>
      </c>
      <c r="E9" s="5" t="n">
        <v>-1572</v>
      </c>
    </row>
    <row r="10">
      <c r="A10" s="4" t="inlineStr">
        <is>
          <t>Restructuring expenses</t>
        </is>
      </c>
      <c r="B10" s="5" t="n">
        <v>-10155</v>
      </c>
      <c r="C10" s="5" t="n">
        <v>-16355</v>
      </c>
      <c r="D10" s="5" t="n">
        <v>-35195</v>
      </c>
      <c r="E10" s="5" t="n">
        <v>-57157</v>
      </c>
    </row>
    <row r="11">
      <c r="A11" s="4" t="inlineStr">
        <is>
          <t>Share-based compensation expense</t>
        </is>
      </c>
      <c r="B11" s="5" t="n">
        <v>-5903</v>
      </c>
      <c r="C11" s="5" t="n">
        <v>-4218</v>
      </c>
      <c r="D11" s="5" t="n">
        <v>-11588</v>
      </c>
      <c r="E11" s="5" t="n">
        <v>-8843</v>
      </c>
    </row>
    <row r="12">
      <c r="A12" s="4" t="inlineStr">
        <is>
          <t>Operating income (loss)</t>
        </is>
      </c>
      <c r="B12" s="5" t="n">
        <v>28126</v>
      </c>
      <c r="C12" s="5" t="n">
        <v>-159087</v>
      </c>
      <c r="D12" s="5" t="n">
        <v>-48230</v>
      </c>
      <c r="E12" s="5" t="n">
        <v>-1889866</v>
      </c>
    </row>
    <row r="13">
      <c r="A13" s="4" t="inlineStr">
        <is>
          <t>Capital expenditures</t>
        </is>
      </c>
      <c r="B13" s="5" t="n">
        <v>32111</v>
      </c>
      <c r="C13" s="5" t="n">
        <v>17882</v>
      </c>
      <c r="D13" s="5" t="n">
        <v>51061</v>
      </c>
      <c r="E13" s="5" t="n">
        <v>39546</v>
      </c>
    </row>
    <row r="14">
      <c r="A14" s="4" t="inlineStr">
        <is>
          <t>Share-based compensation expense</t>
        </is>
      </c>
      <c r="B14" s="5" t="n">
        <v>5903</v>
      </c>
      <c r="C14" s="5" t="n">
        <v>4218</v>
      </c>
      <c r="D14" s="5" t="n">
        <v>11588</v>
      </c>
      <c r="E14" s="5" t="n">
        <v>8843</v>
      </c>
    </row>
    <row r="15">
      <c r="A15" s="4" t="inlineStr">
        <is>
          <t>Operating segments | Multiplatform Group</t>
        </is>
      </c>
    </row>
    <row r="16">
      <c r="A16" s="3" t="inlineStr">
        <is>
          <t>Segment Reporting Information [Line Items]</t>
        </is>
      </c>
    </row>
    <row r="17">
      <c r="A17" s="4" t="inlineStr">
        <is>
          <t>Revenue</t>
        </is>
      </c>
      <c r="B17" s="5" t="n">
        <v>605850</v>
      </c>
      <c r="C17" s="5" t="n">
        <v>357117</v>
      </c>
      <c r="D17" s="5" t="n">
        <v>1103747</v>
      </c>
      <c r="E17" s="5" t="n">
        <v>986726</v>
      </c>
    </row>
    <row r="18">
      <c r="A18" s="4" t="inlineStr">
        <is>
          <t>Operating expenses</t>
        </is>
      </c>
      <c r="B18" s="5" t="n">
        <v>424452</v>
      </c>
      <c r="C18" s="5" t="n">
        <v>371498</v>
      </c>
      <c r="D18" s="5" t="n">
        <v>817558</v>
      </c>
      <c r="E18" s="5" t="n">
        <v>848963</v>
      </c>
    </row>
    <row r="19">
      <c r="A19" s="4" t="inlineStr">
        <is>
          <t>Adjusted EBITDA</t>
        </is>
      </c>
      <c r="B19" s="5" t="n">
        <v>181398</v>
      </c>
      <c r="C19" s="5" t="n">
        <v>-14381</v>
      </c>
      <c r="D19" s="5" t="n">
        <v>286189</v>
      </c>
      <c r="E19" s="5" t="n">
        <v>137763</v>
      </c>
    </row>
    <row r="20">
      <c r="A20" s="4" t="inlineStr">
        <is>
          <t>Capital expenditures</t>
        </is>
      </c>
      <c r="B20" s="5" t="n">
        <v>21371</v>
      </c>
      <c r="C20" s="5" t="n">
        <v>9594</v>
      </c>
      <c r="D20" s="5" t="n">
        <v>31440</v>
      </c>
      <c r="E20" s="5" t="n">
        <v>22787</v>
      </c>
    </row>
    <row r="21">
      <c r="A21" s="4" t="inlineStr">
        <is>
          <t>Share-based compensation expense</t>
        </is>
      </c>
      <c r="B21" s="5" t="n">
        <v>0</v>
      </c>
      <c r="C21" s="5" t="n">
        <v>0</v>
      </c>
      <c r="D21" s="5" t="n">
        <v>0</v>
      </c>
      <c r="E21" s="5" t="n">
        <v>0</v>
      </c>
    </row>
    <row r="22">
      <c r="A22" s="4" t="inlineStr">
        <is>
          <t>Operating segments | Digital Audio Group</t>
        </is>
      </c>
    </row>
    <row r="23">
      <c r="A23" s="3" t="inlineStr">
        <is>
          <t>Segment Reporting Information [Line Items]</t>
        </is>
      </c>
    </row>
    <row r="24">
      <c r="A24" s="4" t="inlineStr">
        <is>
          <t>Revenue</t>
        </is>
      </c>
      <c r="B24" s="5" t="n">
        <v>197930</v>
      </c>
      <c r="C24" s="5" t="n">
        <v>93227</v>
      </c>
      <c r="D24" s="5" t="n">
        <v>355483</v>
      </c>
      <c r="E24" s="5" t="n">
        <v>186003</v>
      </c>
    </row>
    <row r="25">
      <c r="A25" s="4" t="inlineStr">
        <is>
          <t>Operating expenses</t>
        </is>
      </c>
      <c r="B25" s="5" t="n">
        <v>143640</v>
      </c>
      <c r="C25" s="5" t="n">
        <v>74365</v>
      </c>
      <c r="D25" s="5" t="n">
        <v>261182</v>
      </c>
      <c r="E25" s="5" t="n">
        <v>150547</v>
      </c>
    </row>
    <row r="26">
      <c r="A26" s="4" t="inlineStr">
        <is>
          <t>Adjusted EBITDA</t>
        </is>
      </c>
      <c r="B26" s="5" t="n">
        <v>54290</v>
      </c>
      <c r="C26" s="5" t="n">
        <v>18862</v>
      </c>
      <c r="D26" s="5" t="n">
        <v>94301</v>
      </c>
      <c r="E26" s="5" t="n">
        <v>35456</v>
      </c>
    </row>
    <row r="27">
      <c r="A27" s="4" t="inlineStr">
        <is>
          <t>Capital expenditures</t>
        </is>
      </c>
      <c r="B27" s="5" t="n">
        <v>6286</v>
      </c>
      <c r="C27" s="5" t="n">
        <v>3111</v>
      </c>
      <c r="D27" s="5" t="n">
        <v>11711</v>
      </c>
      <c r="E27" s="5" t="n">
        <v>6685</v>
      </c>
    </row>
    <row r="28">
      <c r="A28" s="4" t="inlineStr">
        <is>
          <t>Share-based compensation expense</t>
        </is>
      </c>
      <c r="B28" s="5" t="n">
        <v>0</v>
      </c>
      <c r="C28" s="5" t="n">
        <v>0</v>
      </c>
      <c r="D28" s="5" t="n">
        <v>0</v>
      </c>
      <c r="E28" s="5" t="n">
        <v>0</v>
      </c>
    </row>
    <row r="29">
      <c r="A29" s="4" t="inlineStr">
        <is>
          <t>Operating segments | Audio &amp; Media Services Group</t>
        </is>
      </c>
    </row>
    <row r="30">
      <c r="A30" s="3" t="inlineStr">
        <is>
          <t>Segment Reporting Information [Line Items]</t>
        </is>
      </c>
    </row>
    <row r="31">
      <c r="A31" s="4" t="inlineStr">
        <is>
          <t>Revenue</t>
        </is>
      </c>
      <c r="B31" s="5" t="n">
        <v>61175</v>
      </c>
      <c r="C31" s="5" t="n">
        <v>39251</v>
      </c>
      <c r="D31" s="5" t="n">
        <v>116312</v>
      </c>
      <c r="E31" s="5" t="n">
        <v>99478</v>
      </c>
    </row>
    <row r="32">
      <c r="A32" s="4" t="inlineStr">
        <is>
          <t>Operating expenses</t>
        </is>
      </c>
      <c r="B32" s="5" t="n">
        <v>40704</v>
      </c>
      <c r="C32" s="5" t="n">
        <v>39000</v>
      </c>
      <c r="D32" s="5" t="n">
        <v>80492</v>
      </c>
      <c r="E32" s="5" t="n">
        <v>81527</v>
      </c>
    </row>
    <row r="33">
      <c r="A33" s="4" t="inlineStr">
        <is>
          <t>Adjusted EBITDA</t>
        </is>
      </c>
      <c r="B33" s="5" t="n">
        <v>20471</v>
      </c>
      <c r="C33" s="5" t="n">
        <v>251</v>
      </c>
      <c r="D33" s="5" t="n">
        <v>35820</v>
      </c>
      <c r="E33" s="5" t="n">
        <v>17951</v>
      </c>
    </row>
    <row r="34">
      <c r="A34" s="4" t="inlineStr">
        <is>
          <t>Capital expenditures</t>
        </is>
      </c>
      <c r="B34" s="5" t="n">
        <v>1144</v>
      </c>
      <c r="C34" s="5" t="n">
        <v>961</v>
      </c>
      <c r="D34" s="5" t="n">
        <v>2191</v>
      </c>
      <c r="E34" s="5" t="n">
        <v>1623</v>
      </c>
    </row>
    <row r="35">
      <c r="A35" s="4" t="inlineStr">
        <is>
          <t>Share-based compensation expense</t>
        </is>
      </c>
      <c r="B35" s="5" t="n">
        <v>0</v>
      </c>
      <c r="C35" s="5" t="n">
        <v>0</v>
      </c>
      <c r="D35" s="5" t="n">
        <v>0</v>
      </c>
      <c r="E35" s="5" t="n">
        <v>0</v>
      </c>
    </row>
    <row r="36">
      <c r="A36" s="4" t="inlineStr">
        <is>
          <t>Corporate and other reconciling items</t>
        </is>
      </c>
    </row>
    <row r="37">
      <c r="A37" s="3" t="inlineStr">
        <is>
          <t>Segment Reporting Information [Line Items]</t>
        </is>
      </c>
    </row>
    <row r="38">
      <c r="A38" s="4" t="inlineStr">
        <is>
          <t>Revenue</t>
        </is>
      </c>
      <c r="B38" s="5" t="n">
        <v>0</v>
      </c>
      <c r="C38" s="5" t="n">
        <v>0</v>
      </c>
      <c r="D38" s="5" t="n">
        <v>0</v>
      </c>
      <c r="E38" s="5" t="n">
        <v>0</v>
      </c>
    </row>
    <row r="39">
      <c r="A39" s="4" t="inlineStr">
        <is>
          <t>Operating expenses</t>
        </is>
      </c>
      <c r="B39" s="5" t="n">
        <v>71651</v>
      </c>
      <c r="C39" s="5" t="n">
        <v>34015</v>
      </c>
      <c r="D39" s="5" t="n">
        <v>129555</v>
      </c>
      <c r="E39" s="5" t="n">
        <v>80114</v>
      </c>
    </row>
    <row r="40">
      <c r="A40" s="4" t="inlineStr">
        <is>
          <t>Adjusted EBITDA</t>
        </is>
      </c>
      <c r="B40" s="5" t="n">
        <v>-71651</v>
      </c>
      <c r="C40" s="5" t="n">
        <v>-34015</v>
      </c>
      <c r="D40" s="5" t="n">
        <v>-129555</v>
      </c>
      <c r="E40" s="5" t="n">
        <v>-80114</v>
      </c>
    </row>
    <row r="41">
      <c r="A41" s="4" t="inlineStr">
        <is>
          <t>Capital expenditures</t>
        </is>
      </c>
      <c r="B41" s="5" t="n">
        <v>3310</v>
      </c>
      <c r="C41" s="5" t="n">
        <v>4216</v>
      </c>
      <c r="D41" s="5" t="n">
        <v>5719</v>
      </c>
      <c r="E41" s="5" t="n">
        <v>8451</v>
      </c>
    </row>
    <row r="42">
      <c r="A42" s="4" t="inlineStr">
        <is>
          <t>Share-based compensation expense</t>
        </is>
      </c>
      <c r="B42" s="5" t="n">
        <v>5903</v>
      </c>
      <c r="C42" s="5" t="n">
        <v>4218</v>
      </c>
      <c r="D42" s="5" t="n">
        <v>11588</v>
      </c>
      <c r="E42" s="5" t="n">
        <v>8843</v>
      </c>
    </row>
    <row r="43">
      <c r="A43" s="4" t="inlineStr">
        <is>
          <t>Eliminations</t>
        </is>
      </c>
    </row>
    <row r="44">
      <c r="A44" s="3" t="inlineStr">
        <is>
          <t>Segment Reporting Information [Line Items]</t>
        </is>
      </c>
    </row>
    <row r="45">
      <c r="A45" s="4" t="inlineStr">
        <is>
          <t>Revenue</t>
        </is>
      </c>
      <c r="B45" s="5" t="n">
        <v>-3350</v>
      </c>
      <c r="C45" s="5" t="n">
        <v>-1947</v>
      </c>
      <c r="D45" s="5" t="n">
        <v>-7272</v>
      </c>
      <c r="E45" s="5" t="n">
        <v>-3925</v>
      </c>
    </row>
    <row r="46">
      <c r="A46" s="4" t="inlineStr">
        <is>
          <t>Operating expenses</t>
        </is>
      </c>
      <c r="B46" s="5" t="n">
        <v>-3350</v>
      </c>
      <c r="C46" s="5" t="n">
        <v>-1947</v>
      </c>
      <c r="D46" s="5" t="n">
        <v>-7272</v>
      </c>
      <c r="E46" s="5" t="n">
        <v>-3925</v>
      </c>
    </row>
    <row r="47">
      <c r="A47" s="4" t="inlineStr">
        <is>
          <t>Adjusted EBITDA</t>
        </is>
      </c>
      <c r="B47" s="5" t="n">
        <v>0</v>
      </c>
      <c r="D47" s="5" t="n">
        <v>0</v>
      </c>
      <c r="E47" s="5" t="n">
        <v>0</v>
      </c>
    </row>
    <row r="48">
      <c r="A48" s="4" t="inlineStr">
        <is>
          <t>Capital expenditures</t>
        </is>
      </c>
      <c r="B48" s="5" t="n">
        <v>0</v>
      </c>
      <c r="C48" s="5" t="n">
        <v>0</v>
      </c>
      <c r="D48" s="5" t="n">
        <v>0</v>
      </c>
      <c r="E48" s="5" t="n">
        <v>0</v>
      </c>
    </row>
    <row r="49">
      <c r="A49" s="4" t="inlineStr">
        <is>
          <t>Share-based compensation expense</t>
        </is>
      </c>
      <c r="B49" s="5" t="n">
        <v>0</v>
      </c>
      <c r="C49" s="5" t="n">
        <v>0</v>
      </c>
      <c r="D49" s="5" t="n">
        <v>0</v>
      </c>
      <c r="E49" s="5" t="n">
        <v>0</v>
      </c>
    </row>
    <row r="50">
      <c r="A50" s="4" t="inlineStr">
        <is>
          <t>Intersegment revenues</t>
        </is>
      </c>
    </row>
    <row r="51">
      <c r="A51" s="3" t="inlineStr">
        <is>
          <t>Segment Reporting Information [Line Items]</t>
        </is>
      </c>
    </row>
    <row r="52">
      <c r="A52" s="4" t="inlineStr">
        <is>
          <t>Revenue</t>
        </is>
      </c>
      <c r="B52" s="5" t="n">
        <v>3350</v>
      </c>
      <c r="C52" s="5" t="n">
        <v>1947</v>
      </c>
      <c r="D52" s="5" t="n">
        <v>7272</v>
      </c>
      <c r="E52" s="5" t="n">
        <v>3925</v>
      </c>
    </row>
    <row r="53">
      <c r="A53" s="4" t="inlineStr">
        <is>
          <t>Intersegment revenues | Multiplatform Group</t>
        </is>
      </c>
    </row>
    <row r="54">
      <c r="A54" s="3" t="inlineStr">
        <is>
          <t>Segment Reporting Information [Line Items]</t>
        </is>
      </c>
    </row>
    <row r="55">
      <c r="A55" s="4" t="inlineStr">
        <is>
          <t>Revenue</t>
        </is>
      </c>
      <c r="B55" s="5" t="n">
        <v>168</v>
      </c>
      <c r="C55" s="5" t="n">
        <v>168</v>
      </c>
      <c r="D55" s="5" t="n">
        <v>335</v>
      </c>
      <c r="E55" s="5" t="n">
        <v>335</v>
      </c>
    </row>
    <row r="56">
      <c r="A56" s="4" t="inlineStr">
        <is>
          <t>Intersegment revenues | Digital Audio Group</t>
        </is>
      </c>
    </row>
    <row r="57">
      <c r="A57" s="3" t="inlineStr">
        <is>
          <t>Segment Reporting Information [Line Items]</t>
        </is>
      </c>
    </row>
    <row r="58">
      <c r="A58" s="4" t="inlineStr">
        <is>
          <t>Revenue</t>
        </is>
      </c>
      <c r="B58" s="5" t="n">
        <v>1178</v>
      </c>
      <c r="C58" s="5" t="n">
        <v>0</v>
      </c>
      <c r="D58" s="5" t="n">
        <v>3072</v>
      </c>
      <c r="E58" s="5" t="n">
        <v>0</v>
      </c>
    </row>
    <row r="59">
      <c r="A59" s="4" t="inlineStr">
        <is>
          <t>Intersegment revenues | Audio &amp; Media Services Group</t>
        </is>
      </c>
    </row>
    <row r="60">
      <c r="A60" s="3" t="inlineStr">
        <is>
          <t>Segment Reporting Information [Line Items]</t>
        </is>
      </c>
    </row>
    <row r="61">
      <c r="A61" s="4" t="inlineStr">
        <is>
          <t>Revenue</t>
        </is>
      </c>
      <c r="B61" s="6" t="n">
        <v>2004</v>
      </c>
      <c r="C61" s="6" t="n">
        <v>1779</v>
      </c>
      <c r="D61" s="6" t="n">
        <v>3865</v>
      </c>
      <c r="E61" s="6" t="n">
        <v>35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28" customWidth="1" min="6" max="6"/>
    <col width="13" customWidth="1" min="7" max="7"/>
    <col width="28" customWidth="1" min="8" max="8"/>
    <col width="13" customWidth="1" min="9" max="9"/>
    <col width="30" customWidth="1" min="10" max="10"/>
    <col width="13" customWidth="1" min="11" max="11"/>
    <col width="26" customWidth="1" min="12" max="12"/>
    <col width="27" customWidth="1" min="13" max="13"/>
    <col width="20" customWidth="1" min="14" max="14"/>
    <col width="46" customWidth="1" min="15" max="15"/>
    <col width="15" customWidth="1" min="16" max="16"/>
  </cols>
  <sheetData>
    <row r="1">
      <c r="A1" s="1" t="inlineStr">
        <is>
          <t>CONSOLIDATED STATEMENTS OF CHANGES IN STOCKHOLDERS' EQUITY (UNAUDITED) - USD ($) $ in Thousands</t>
        </is>
      </c>
      <c r="C1" s="2" t="inlineStr">
        <is>
          <t>Total</t>
        </is>
      </c>
      <c r="D1" s="2" t="inlineStr">
        <is>
          <t>Class B Shares</t>
        </is>
      </c>
      <c r="E1" s="2" t="inlineStr">
        <is>
          <t>Common Shares</t>
        </is>
      </c>
      <c r="F1" s="2" t="inlineStr">
        <is>
          <t>Common SharesClass A Shares</t>
        </is>
      </c>
      <c r="H1" s="2" t="inlineStr">
        <is>
          <t>Common SharesClass B Shares</t>
        </is>
      </c>
      <c r="J1" s="2" t="inlineStr">
        <is>
          <t>Common SharesSpecial Warrants</t>
        </is>
      </c>
      <c r="L1" s="2" t="inlineStr">
        <is>
          <t>Non- controlling Interest</t>
        </is>
      </c>
      <c r="M1" s="2" t="inlineStr">
        <is>
          <t>Additional Paid-in Capital</t>
        </is>
      </c>
      <c r="N1" s="2" t="inlineStr">
        <is>
          <t>Accumulated Deficit</t>
        </is>
      </c>
      <c r="O1" s="2" t="inlineStr">
        <is>
          <t>Accumulated Other Comprehensive Income (Loss)</t>
        </is>
      </c>
      <c r="P1" s="2" t="inlineStr">
        <is>
          <t>Treasury Stock</t>
        </is>
      </c>
    </row>
    <row r="2">
      <c r="A2" s="4" t="inlineStr">
        <is>
          <t>Beginning balance (in shares) at Dec. 31, 2019</t>
        </is>
      </c>
      <c r="B2" s="4" t="inlineStr">
        <is>
          <t>[1]</t>
        </is>
      </c>
      <c r="F2" s="5" t="n">
        <v>57776204</v>
      </c>
      <c r="H2" s="5" t="n">
        <v>6904910</v>
      </c>
      <c r="J2" s="5" t="n">
        <v>81046593</v>
      </c>
    </row>
    <row r="3">
      <c r="A3" s="4" t="inlineStr">
        <is>
          <t>Beginning balance at Dec. 31, 2019</t>
        </is>
      </c>
      <c r="C3" s="6" t="n">
        <v>2945441</v>
      </c>
      <c r="E3" s="6" t="n">
        <v>65</v>
      </c>
      <c r="L3" s="6" t="n">
        <v>9123</v>
      </c>
      <c r="M3" s="6" t="n">
        <v>2826533</v>
      </c>
      <c r="N3" s="6" t="n">
        <v>112548</v>
      </c>
      <c r="O3" s="6" t="n">
        <v>-750</v>
      </c>
      <c r="P3" s="6" t="n">
        <v>-2078</v>
      </c>
    </row>
    <row r="4">
      <c r="A4" s="3" t="inlineStr">
        <is>
          <t>Increase (Decrease) in Stockholders' Equity</t>
        </is>
      </c>
    </row>
    <row r="5">
      <c r="A5" s="4" t="inlineStr">
        <is>
          <t>Net income (loss)</t>
        </is>
      </c>
      <c r="C5" s="5" t="n">
        <v>-1886053</v>
      </c>
      <c r="N5" s="5" t="n">
        <v>-1886053</v>
      </c>
    </row>
    <row r="6">
      <c r="A6" s="4" t="inlineStr">
        <is>
          <t>Vesting of restricted stock (in shares)</t>
        </is>
      </c>
      <c r="B6" s="4" t="inlineStr">
        <is>
          <t>[1]</t>
        </is>
      </c>
      <c r="F6" s="5" t="n">
        <v>646223</v>
      </c>
    </row>
    <row r="7">
      <c r="A7" s="4" t="inlineStr">
        <is>
          <t>Vesting of restricted stock and other</t>
        </is>
      </c>
      <c r="C7" s="5" t="n">
        <v>-962</v>
      </c>
      <c r="M7" s="5" t="n">
        <v>-22</v>
      </c>
      <c r="P7" s="5" t="n">
        <v>-940</v>
      </c>
    </row>
    <row r="8">
      <c r="A8" s="4" t="inlineStr">
        <is>
          <t>Share-based compensation</t>
        </is>
      </c>
      <c r="C8" s="5" t="n">
        <v>8497</v>
      </c>
      <c r="M8" s="5" t="n">
        <v>8497</v>
      </c>
    </row>
    <row r="9">
      <c r="A9" s="4" t="inlineStr">
        <is>
          <t>Conversion of Special Warrants to Class A and Class B Shares (in shares)</t>
        </is>
      </c>
      <c r="B9" s="4" t="inlineStr">
        <is>
          <t>[1]</t>
        </is>
      </c>
      <c r="F9" s="5" t="n">
        <v>3003854</v>
      </c>
      <c r="H9" s="5" t="n">
        <v>1345</v>
      </c>
      <c r="J9" s="5" t="n">
        <v>-3005199</v>
      </c>
    </row>
    <row r="10">
      <c r="A10" s="4" t="inlineStr">
        <is>
          <t>Conversion of Special Warrants to Class A and Class B Shares</t>
        </is>
      </c>
      <c r="C10" s="6" t="n">
        <v>0</v>
      </c>
      <c r="E10" s="5" t="n">
        <v>3</v>
      </c>
      <c r="M10" s="5" t="n">
        <v>-3</v>
      </c>
    </row>
    <row r="11">
      <c r="A11" s="4" t="inlineStr">
        <is>
          <t>Conversion of Class B Shares to Class A Shares (in shares)</t>
        </is>
      </c>
      <c r="D11" s="5" t="n">
        <v>6060</v>
      </c>
      <c r="F11" s="5" t="n">
        <v>6060</v>
      </c>
      <c r="G11" s="4" t="inlineStr">
        <is>
          <t>[1]</t>
        </is>
      </c>
      <c r="H11" s="5" t="n">
        <v>-6060</v>
      </c>
      <c r="I11" s="4" t="inlineStr">
        <is>
          <t>[1]</t>
        </is>
      </c>
    </row>
    <row r="12">
      <c r="A12" s="4" t="inlineStr">
        <is>
          <t>Other (in shares)</t>
        </is>
      </c>
      <c r="B12" s="4" t="inlineStr">
        <is>
          <t>[1]</t>
        </is>
      </c>
      <c r="C12" s="5" t="n">
        <v>2982</v>
      </c>
    </row>
    <row r="13">
      <c r="A13" s="4" t="inlineStr">
        <is>
          <t>Other</t>
        </is>
      </c>
      <c r="C13" s="6" t="n">
        <v>-1469</v>
      </c>
      <c r="N13" s="5" t="n">
        <v>-1469</v>
      </c>
    </row>
    <row r="14">
      <c r="A14" s="4" t="inlineStr">
        <is>
          <t>Other comprehensive income (loss)</t>
        </is>
      </c>
      <c r="C14" s="5" t="n">
        <v>188</v>
      </c>
      <c r="O14" s="5" t="n">
        <v>188</v>
      </c>
    </row>
    <row r="15">
      <c r="A15" s="4" t="inlineStr">
        <is>
          <t>Ending balance (in shares) at Jun. 30, 2020</t>
        </is>
      </c>
      <c r="B15" s="4" t="inlineStr">
        <is>
          <t>[1],[2]</t>
        </is>
      </c>
      <c r="F15" s="5" t="n">
        <v>61432341</v>
      </c>
      <c r="H15" s="5" t="n">
        <v>6900195</v>
      </c>
      <c r="J15" s="5" t="n">
        <v>78038412</v>
      </c>
    </row>
    <row r="16">
      <c r="A16" s="4" t="inlineStr">
        <is>
          <t>Ending balance at Jun. 30, 2020</t>
        </is>
      </c>
      <c r="C16" s="5" t="n">
        <v>1065642</v>
      </c>
      <c r="E16" s="5" t="n">
        <v>68</v>
      </c>
      <c r="L16" s="5" t="n">
        <v>9123</v>
      </c>
      <c r="M16" s="5" t="n">
        <v>2835005</v>
      </c>
      <c r="N16" s="5" t="n">
        <v>-1774974</v>
      </c>
      <c r="O16" s="5" t="n">
        <v>-562</v>
      </c>
      <c r="P16" s="5" t="n">
        <v>-3018</v>
      </c>
    </row>
    <row r="17">
      <c r="A17" s="4" t="inlineStr">
        <is>
          <t>Beginning balance (in shares) at Mar. 31, 2020</t>
        </is>
      </c>
      <c r="B17" s="4" t="inlineStr">
        <is>
          <t>[2]</t>
        </is>
      </c>
      <c r="F17" s="5" t="n">
        <v>59930396</v>
      </c>
      <c r="H17" s="5" t="n">
        <v>6899611</v>
      </c>
      <c r="J17" s="5" t="n">
        <v>78919386</v>
      </c>
    </row>
    <row r="18">
      <c r="A18" s="4" t="inlineStr">
        <is>
          <t>Beginning balance at Mar. 31, 2020</t>
        </is>
      </c>
      <c r="C18" s="5" t="n">
        <v>1259302</v>
      </c>
      <c r="E18" s="5" t="n">
        <v>67</v>
      </c>
      <c r="L18" s="5" t="n">
        <v>9123</v>
      </c>
      <c r="M18" s="5" t="n">
        <v>2830788</v>
      </c>
      <c r="N18" s="5" t="n">
        <v>-1577657</v>
      </c>
      <c r="O18" s="5" t="n">
        <v>-854</v>
      </c>
      <c r="P18" s="5" t="n">
        <v>-2165</v>
      </c>
    </row>
    <row r="19">
      <c r="A19" s="3" t="inlineStr">
        <is>
          <t>Increase (Decrease) in Stockholders' Equity</t>
        </is>
      </c>
    </row>
    <row r="20">
      <c r="A20" s="4" t="inlineStr">
        <is>
          <t>Net income (loss)</t>
        </is>
      </c>
      <c r="C20" s="5" t="n">
        <v>-197317</v>
      </c>
      <c r="N20" s="5" t="n">
        <v>-197317</v>
      </c>
    </row>
    <row r="21">
      <c r="A21" s="4" t="inlineStr">
        <is>
          <t>Vesting of restricted stock (in shares)</t>
        </is>
      </c>
      <c r="B21" s="4" t="inlineStr">
        <is>
          <t>[2]</t>
        </is>
      </c>
      <c r="F21" s="5" t="n">
        <v>624537</v>
      </c>
    </row>
    <row r="22">
      <c r="A22" s="4" t="inlineStr">
        <is>
          <t>Vesting of restricted stock and other</t>
        </is>
      </c>
      <c r="C22" s="5" t="n">
        <v>-875</v>
      </c>
      <c r="M22" s="5" t="n">
        <v>-22</v>
      </c>
      <c r="P22" s="5" t="n">
        <v>-853</v>
      </c>
    </row>
    <row r="23">
      <c r="A23" s="4" t="inlineStr">
        <is>
          <t>Share-based compensation</t>
        </is>
      </c>
      <c r="C23" s="5" t="n">
        <v>4240</v>
      </c>
      <c r="M23" s="5" t="n">
        <v>4240</v>
      </c>
    </row>
    <row r="24">
      <c r="A24" s="4" t="inlineStr">
        <is>
          <t>Conversion of Special Warrants to Class A and Class B Shares (in shares)</t>
        </is>
      </c>
      <c r="B24" s="4" t="inlineStr">
        <is>
          <t>[2]</t>
        </is>
      </c>
      <c r="F24" s="5" t="n">
        <v>877263</v>
      </c>
      <c r="H24" s="5" t="n">
        <v>729</v>
      </c>
      <c r="J24" s="5" t="n">
        <v>-877992</v>
      </c>
    </row>
    <row r="25">
      <c r="A25" s="4" t="inlineStr">
        <is>
          <t>Conversion of Special Warrants to Class A and Class B Shares</t>
        </is>
      </c>
      <c r="C25" s="5" t="n">
        <v>0</v>
      </c>
      <c r="E25" s="5" t="n">
        <v>1</v>
      </c>
      <c r="M25" s="5" t="n">
        <v>-1</v>
      </c>
    </row>
    <row r="26">
      <c r="A26" s="4" t="inlineStr">
        <is>
          <t>Conversion of Class B Shares to Class A Shares (in shares)</t>
        </is>
      </c>
      <c r="D26" s="5" t="n">
        <v>145</v>
      </c>
      <c r="F26" s="5" t="n">
        <v>145</v>
      </c>
      <c r="G26" s="4" t="inlineStr">
        <is>
          <t>[2]</t>
        </is>
      </c>
      <c r="H26" s="5" t="n">
        <v>-145</v>
      </c>
    </row>
    <row r="27">
      <c r="A27" s="4" t="inlineStr">
        <is>
          <t>Other (in shares)</t>
        </is>
      </c>
      <c r="J27" s="5" t="n">
        <v>2982</v>
      </c>
    </row>
    <row r="28">
      <c r="A28" s="4" t="inlineStr">
        <is>
          <t>Other comprehensive income (loss)</t>
        </is>
      </c>
      <c r="C28" s="5" t="n">
        <v>292</v>
      </c>
      <c r="O28" s="5" t="n">
        <v>292</v>
      </c>
    </row>
    <row r="29">
      <c r="A29" s="4" t="inlineStr">
        <is>
          <t>Ending balance (in shares) at Jun. 30, 2020</t>
        </is>
      </c>
      <c r="B29" s="4" t="inlineStr">
        <is>
          <t>[1],[2]</t>
        </is>
      </c>
      <c r="F29" s="5" t="n">
        <v>61432341</v>
      </c>
      <c r="H29" s="5" t="n">
        <v>6900195</v>
      </c>
      <c r="J29" s="5" t="n">
        <v>78038412</v>
      </c>
    </row>
    <row r="30">
      <c r="A30" s="4" t="inlineStr">
        <is>
          <t>Ending balance at Jun. 30, 2020</t>
        </is>
      </c>
      <c r="C30" s="5" t="n">
        <v>1065642</v>
      </c>
      <c r="E30" s="5" t="n">
        <v>68</v>
      </c>
      <c r="L30" s="5" t="n">
        <v>9123</v>
      </c>
      <c r="M30" s="5" t="n">
        <v>2835005</v>
      </c>
      <c r="N30" s="5" t="n">
        <v>-1774974</v>
      </c>
      <c r="O30" s="5" t="n">
        <v>-562</v>
      </c>
      <c r="P30" s="5" t="n">
        <v>-3018</v>
      </c>
    </row>
    <row r="31">
      <c r="A31" s="4" t="inlineStr">
        <is>
          <t>Beginning balance (in shares) at Dec. 31, 2020</t>
        </is>
      </c>
      <c r="B31" s="4" t="inlineStr">
        <is>
          <t>[3]</t>
        </is>
      </c>
      <c r="F31" s="5" t="n">
        <v>64726864</v>
      </c>
      <c r="H31" s="5" t="n">
        <v>6886925</v>
      </c>
      <c r="J31" s="5" t="n">
        <v>74835899</v>
      </c>
    </row>
    <row r="32">
      <c r="A32" s="4" t="inlineStr">
        <is>
          <t>Beginning balance at Dec. 31, 2020</t>
        </is>
      </c>
      <c r="C32" s="5" t="n">
        <v>1050817</v>
      </c>
      <c r="E32" s="5" t="n">
        <v>72</v>
      </c>
      <c r="L32" s="5" t="n">
        <v>8350</v>
      </c>
      <c r="M32" s="5" t="n">
        <v>2849020</v>
      </c>
      <c r="N32" s="5" t="n">
        <v>-1803620</v>
      </c>
      <c r="O32" s="5" t="n">
        <v>194</v>
      </c>
      <c r="P32" s="5" t="n">
        <v>-3199</v>
      </c>
    </row>
    <row r="33">
      <c r="A33" s="3" t="inlineStr">
        <is>
          <t>Increase (Decrease) in Stockholders' Equity</t>
        </is>
      </c>
    </row>
    <row r="34">
      <c r="A34" s="4" t="inlineStr">
        <is>
          <t>Net income (loss)</t>
        </is>
      </c>
      <c r="C34" s="5" t="n">
        <v>-274016</v>
      </c>
      <c r="L34" s="5" t="n">
        <v>-7</v>
      </c>
      <c r="N34" s="5" t="n">
        <v>-274009</v>
      </c>
    </row>
    <row r="35">
      <c r="A35" s="4" t="inlineStr">
        <is>
          <t>Vesting of restricted stock (in shares)</t>
        </is>
      </c>
      <c r="B35" s="4" t="inlineStr">
        <is>
          <t>[3]</t>
        </is>
      </c>
      <c r="F35" s="5" t="n">
        <v>810545</v>
      </c>
    </row>
    <row r="36">
      <c r="A36" s="4" t="inlineStr">
        <is>
          <t>Vesting of restricted stock and other</t>
        </is>
      </c>
      <c r="C36" s="5" t="n">
        <v>1087</v>
      </c>
      <c r="E36" s="5" t="n">
        <v>1</v>
      </c>
      <c r="M36" s="5" t="n">
        <v>3118</v>
      </c>
      <c r="P36" s="5" t="n">
        <v>-2032</v>
      </c>
    </row>
    <row r="37">
      <c r="A37" s="4" t="inlineStr">
        <is>
          <t>Share-based compensation</t>
        </is>
      </c>
      <c r="C37" s="5" t="n">
        <v>11588</v>
      </c>
      <c r="M37" s="5" t="n">
        <v>11588</v>
      </c>
    </row>
    <row r="38">
      <c r="A38" s="4" t="inlineStr">
        <is>
          <t>Conversion of Special Warrants to Class A and Class B Shares (in shares)</t>
        </is>
      </c>
      <c r="B38" s="4" t="inlineStr">
        <is>
          <t>[3]</t>
        </is>
      </c>
      <c r="F38" s="5" t="n">
        <v>47136441</v>
      </c>
      <c r="H38" s="5" t="n">
        <v>22337312</v>
      </c>
      <c r="J38" s="5" t="n">
        <v>-69473753</v>
      </c>
    </row>
    <row r="39">
      <c r="A39" s="4" t="inlineStr">
        <is>
          <t>Conversion of Special Warrants to Class A and Class B Shares</t>
        </is>
      </c>
      <c r="C39" s="5" t="n">
        <v>0</v>
      </c>
      <c r="E39" s="5" t="n">
        <v>69</v>
      </c>
      <c r="M39" s="5" t="n">
        <v>-69</v>
      </c>
    </row>
    <row r="40">
      <c r="A40" s="4" t="inlineStr">
        <is>
          <t>Conversion of Class B Shares to Class A Shares (in shares)</t>
        </is>
      </c>
      <c r="D40" s="5" t="n">
        <v>5587725</v>
      </c>
      <c r="F40" s="5" t="n">
        <v>5587725</v>
      </c>
      <c r="G40" s="4" t="inlineStr">
        <is>
          <t>[3]</t>
        </is>
      </c>
      <c r="H40" s="5" t="n">
        <v>-5587725</v>
      </c>
      <c r="I40" s="4" t="inlineStr">
        <is>
          <t>[3]</t>
        </is>
      </c>
    </row>
    <row r="41">
      <c r="A41" s="4" t="inlineStr">
        <is>
          <t>Other (in shares)</t>
        </is>
      </c>
      <c r="J41" s="5" t="n">
        <v>2982</v>
      </c>
    </row>
    <row r="42">
      <c r="A42" s="4" t="inlineStr">
        <is>
          <t>Other</t>
        </is>
      </c>
      <c r="C42" s="5" t="n">
        <v>-375</v>
      </c>
      <c r="L42" s="5" t="n">
        <v>-375</v>
      </c>
    </row>
    <row r="43">
      <c r="A43" s="4" t="inlineStr">
        <is>
          <t>Other comprehensive income (loss)</t>
        </is>
      </c>
      <c r="C43" s="5" t="n">
        <v>-256</v>
      </c>
      <c r="O43" s="5" t="n">
        <v>-256</v>
      </c>
    </row>
    <row r="44">
      <c r="A44" s="4" t="inlineStr">
        <is>
          <t>Ending balance (in shares) at Jun. 30, 2021</t>
        </is>
      </c>
      <c r="B44" s="4" t="inlineStr">
        <is>
          <t>[3],[4]</t>
        </is>
      </c>
      <c r="F44" s="5" t="n">
        <v>118261575</v>
      </c>
      <c r="H44" s="5" t="n">
        <v>23636512</v>
      </c>
      <c r="J44" s="5" t="n">
        <v>5365128</v>
      </c>
    </row>
    <row r="45">
      <c r="A45" s="4" t="inlineStr">
        <is>
          <t>Ending balance at Jun. 30, 2021</t>
        </is>
      </c>
      <c r="C45" s="5" t="n">
        <v>788845</v>
      </c>
      <c r="E45" s="5" t="n">
        <v>142</v>
      </c>
      <c r="L45" s="5" t="n">
        <v>7968</v>
      </c>
      <c r="M45" s="5" t="n">
        <v>2863657</v>
      </c>
      <c r="N45" s="5" t="n">
        <v>-2077629</v>
      </c>
      <c r="O45" s="5" t="n">
        <v>-62</v>
      </c>
      <c r="P45" s="5" t="n">
        <v>-5231</v>
      </c>
    </row>
    <row r="46">
      <c r="A46" s="4" t="inlineStr">
        <is>
          <t>Beginning balance (in shares) at Mar. 31, 2021</t>
        </is>
      </c>
      <c r="B46" s="4" t="inlineStr">
        <is>
          <t>[4]</t>
        </is>
      </c>
      <c r="F46" s="5" t="n">
        <v>112033028</v>
      </c>
      <c r="H46" s="5" t="n">
        <v>29070192</v>
      </c>
      <c r="J46" s="5" t="n">
        <v>5379822</v>
      </c>
    </row>
    <row r="47">
      <c r="A47" s="4" t="inlineStr">
        <is>
          <t>Beginning balance at Mar. 31, 2021</t>
        </is>
      </c>
      <c r="C47" s="5" t="n">
        <v>813951</v>
      </c>
      <c r="E47" s="5" t="n">
        <v>141</v>
      </c>
      <c r="L47" s="5" t="n">
        <v>7830</v>
      </c>
      <c r="M47" s="5" t="n">
        <v>2854647</v>
      </c>
      <c r="N47" s="5" t="n">
        <v>-2045343</v>
      </c>
      <c r="O47" s="5" t="n">
        <v>-22</v>
      </c>
      <c r="P47" s="5" t="n">
        <v>-3302</v>
      </c>
    </row>
    <row r="48">
      <c r="A48" s="3" t="inlineStr">
        <is>
          <t>Increase (Decrease) in Stockholders' Equity</t>
        </is>
      </c>
    </row>
    <row r="49">
      <c r="A49" s="4" t="inlineStr">
        <is>
          <t>Net income (loss)</t>
        </is>
      </c>
      <c r="C49" s="5" t="n">
        <v>-31960</v>
      </c>
      <c r="L49" s="5" t="n">
        <v>326</v>
      </c>
      <c r="N49" s="5" t="n">
        <v>-32286</v>
      </c>
    </row>
    <row r="50">
      <c r="A50" s="4" t="inlineStr">
        <is>
          <t>Vesting of restricted stock (in shares)</t>
        </is>
      </c>
      <c r="B50" s="4" t="inlineStr">
        <is>
          <t>[4]</t>
        </is>
      </c>
      <c r="F50" s="5" t="n">
        <v>780173</v>
      </c>
    </row>
    <row r="51">
      <c r="A51" s="4" t="inlineStr">
        <is>
          <t>Vesting of restricted stock and other</t>
        </is>
      </c>
      <c r="C51" s="5" t="n">
        <v>1179</v>
      </c>
      <c r="E51" s="5" t="n">
        <v>1</v>
      </c>
      <c r="M51" s="5" t="n">
        <v>3107</v>
      </c>
      <c r="P51" s="5" t="n">
        <v>-1929</v>
      </c>
    </row>
    <row r="52">
      <c r="A52" s="4" t="inlineStr">
        <is>
          <t>Share-based compensation</t>
        </is>
      </c>
      <c r="C52" s="5" t="n">
        <v>5903</v>
      </c>
      <c r="M52" s="5" t="n">
        <v>5903</v>
      </c>
    </row>
    <row r="53">
      <c r="A53" s="4" t="inlineStr">
        <is>
          <t>Dividend declared and paid to noncontrolling interests</t>
        </is>
      </c>
      <c r="C53" s="5" t="n">
        <v>-188</v>
      </c>
      <c r="L53" s="5" t="n">
        <v>-188</v>
      </c>
    </row>
    <row r="54">
      <c r="A54" s="4" t="inlineStr">
        <is>
          <t>Conversion of Special Warrants to Class A and Class B Shares (in shares)</t>
        </is>
      </c>
      <c r="F54" s="5" t="n">
        <v>14694</v>
      </c>
      <c r="G54" s="4" t="inlineStr">
        <is>
          <t>[4]</t>
        </is>
      </c>
      <c r="H54" s="5" t="n">
        <v>0</v>
      </c>
      <c r="J54" s="5" t="n">
        <v>-14694</v>
      </c>
      <c r="K54" s="4" t="inlineStr">
        <is>
          <t>[4]</t>
        </is>
      </c>
    </row>
    <row r="55">
      <c r="A55" s="4" t="inlineStr">
        <is>
          <t>Conversion of Class B Shares to Class A Shares (in shares)</t>
        </is>
      </c>
      <c r="D55" s="5" t="n">
        <v>5433680</v>
      </c>
      <c r="F55" s="5" t="n">
        <v>5433680</v>
      </c>
      <c r="G55" s="4" t="inlineStr">
        <is>
          <t>[4]</t>
        </is>
      </c>
      <c r="H55" s="5" t="n">
        <v>-5433680</v>
      </c>
      <c r="I55" s="4" t="inlineStr">
        <is>
          <t>[4]</t>
        </is>
      </c>
    </row>
    <row r="56">
      <c r="A56" s="4" t="inlineStr">
        <is>
          <t>Other comprehensive income (loss)</t>
        </is>
      </c>
      <c r="C56" s="5" t="n">
        <v>-40</v>
      </c>
      <c r="O56" s="5" t="n">
        <v>-40</v>
      </c>
    </row>
    <row r="57">
      <c r="A57" s="4" t="inlineStr">
        <is>
          <t>Ending balance (in shares) at Jun. 30, 2021</t>
        </is>
      </c>
      <c r="B57" s="4" t="inlineStr">
        <is>
          <t>[3],[4]</t>
        </is>
      </c>
      <c r="F57" s="5" t="n">
        <v>118261575</v>
      </c>
      <c r="H57" s="5" t="n">
        <v>23636512</v>
      </c>
      <c r="J57" s="5" t="n">
        <v>5365128</v>
      </c>
    </row>
    <row r="58">
      <c r="A58" s="4" t="inlineStr">
        <is>
          <t>Ending balance at Jun. 30, 2021</t>
        </is>
      </c>
      <c r="C58" s="6" t="n">
        <v>788845</v>
      </c>
      <c r="E58" s="6" t="n">
        <v>142</v>
      </c>
      <c r="L58" s="6" t="n">
        <v>7968</v>
      </c>
      <c r="M58" s="6" t="n">
        <v>2863657</v>
      </c>
      <c r="N58" s="6" t="n">
        <v>-2077629</v>
      </c>
      <c r="O58" s="6" t="n">
        <v>-62</v>
      </c>
      <c r="P58" s="6" t="n">
        <v>-5231</v>
      </c>
    </row>
    <row r="59"/>
    <row r="60">
      <c r="A60" s="4" t="inlineStr">
        <is>
          <t>[1]</t>
        </is>
      </c>
      <c r="B60" s="4" t="inlineStr">
        <is>
          <t>The Company's Preferred Stock is not presented in the data above as there were no shares issued and outstanding in 2019 or 2020.</t>
        </is>
      </c>
    </row>
    <row r="61">
      <c r="A61" s="4" t="inlineStr">
        <is>
          <t>[2]</t>
        </is>
      </c>
      <c r="B61" s="4" t="inlineStr">
        <is>
          <t>The Company's Preferred Stock is not presented in the data above as there were no shares issued and outstanding in 2020.</t>
        </is>
      </c>
    </row>
    <row r="62">
      <c r="A62" s="4" t="inlineStr">
        <is>
          <t>[3]</t>
        </is>
      </c>
      <c r="B62" s="4" t="inlineStr">
        <is>
          <t>The Company's Preferred Stock is not presented in the data above as there were no shares issued and outstanding in 2021 or 2020.</t>
        </is>
      </c>
    </row>
    <row r="63">
      <c r="A63" s="4" t="inlineStr">
        <is>
          <t>[4]</t>
        </is>
      </c>
      <c r="B63" s="4" t="inlineStr">
        <is>
          <t>The Company's Preferred Stock is not presented in the data above as there were no shares issued and outstanding in 2021.</t>
        </is>
      </c>
    </row>
  </sheetData>
  <mergeCells count="9">
    <mergeCell ref="A1:B1"/>
    <mergeCell ref="F1:G1"/>
    <mergeCell ref="H1:I1"/>
    <mergeCell ref="J1:K1"/>
    <mergeCell ref="A59:O59"/>
    <mergeCell ref="B60:O60"/>
    <mergeCell ref="B61:O61"/>
    <mergeCell ref="B62:O62"/>
    <mergeCell ref="B63:O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74016</v>
      </c>
      <c r="C4" s="6" t="n">
        <v>-1886053</v>
      </c>
    </row>
    <row r="5">
      <c r="A5" s="3" t="inlineStr">
        <is>
          <t>Reconciling items:</t>
        </is>
      </c>
    </row>
    <row r="6">
      <c r="A6" s="4" t="inlineStr">
        <is>
          <t>Impairment charges</t>
        </is>
      </c>
      <c r="B6" s="5" t="n">
        <v>37744</v>
      </c>
      <c r="C6" s="5" t="n">
        <v>1733235</v>
      </c>
    </row>
    <row r="7">
      <c r="A7" s="4" t="inlineStr">
        <is>
          <t>Depreciation and amortization</t>
        </is>
      </c>
      <c r="B7" s="5" t="n">
        <v>235308</v>
      </c>
      <c r="C7" s="5" t="n">
        <v>200115</v>
      </c>
    </row>
    <row r="8">
      <c r="A8" s="4" t="inlineStr">
        <is>
          <t>Deferred taxes</t>
        </is>
      </c>
      <c r="B8" s="5" t="n">
        <v>99318</v>
      </c>
      <c r="C8" s="5" t="n">
        <v>-197689</v>
      </c>
    </row>
    <row r="9">
      <c r="A9" s="4" t="inlineStr">
        <is>
          <t>Provision for doubtful accounts</t>
        </is>
      </c>
      <c r="B9" s="5" t="n">
        <v>-2003</v>
      </c>
      <c r="C9" s="5" t="n">
        <v>18210</v>
      </c>
    </row>
    <row r="10">
      <c r="A10" s="4" t="inlineStr">
        <is>
          <t>Amortization of deferred financing charges and note discounts, net</t>
        </is>
      </c>
      <c r="B10" s="5" t="n">
        <v>3055</v>
      </c>
      <c r="C10" s="5" t="n">
        <v>1033</v>
      </c>
    </row>
    <row r="11">
      <c r="A11" s="4" t="inlineStr">
        <is>
          <t>Share-based compensation</t>
        </is>
      </c>
      <c r="B11" s="5" t="n">
        <v>11588</v>
      </c>
      <c r="C11" s="5" t="n">
        <v>8497</v>
      </c>
    </row>
    <row r="12">
      <c r="A12" s="4" t="inlineStr">
        <is>
          <t>Loss on disposal of operating and other assets</t>
        </is>
      </c>
      <c r="B12" s="5" t="n">
        <v>11347</v>
      </c>
      <c r="C12" s="5" t="n">
        <v>426</v>
      </c>
    </row>
    <row r="13">
      <c r="A13" s="4" t="inlineStr">
        <is>
          <t>(Gain) Loss on investments</t>
        </is>
      </c>
      <c r="B13" s="5" t="n">
        <v>-49835</v>
      </c>
      <c r="C13" s="5" t="n">
        <v>8675</v>
      </c>
    </row>
    <row r="14">
      <c r="A14" s="4" t="inlineStr">
        <is>
          <t>Equity in loss of nonconsolidated affiliates</t>
        </is>
      </c>
      <c r="B14" s="5" t="n">
        <v>59</v>
      </c>
      <c r="C14" s="5" t="n">
        <v>595</v>
      </c>
    </row>
    <row r="15">
      <c r="A15" s="4" t="inlineStr">
        <is>
          <t>Barter and trade income</t>
        </is>
      </c>
      <c r="B15" s="5" t="n">
        <v>-4469</v>
      </c>
      <c r="C15" s="5" t="n">
        <v>-5244</v>
      </c>
    </row>
    <row r="16">
      <c r="A16" s="4" t="inlineStr">
        <is>
          <t>Other reconciling items, net</t>
        </is>
      </c>
      <c r="B16" s="5" t="n">
        <v>278</v>
      </c>
      <c r="C16" s="5" t="n">
        <v>887</v>
      </c>
    </row>
    <row r="17">
      <c r="A17" s="3" t="inlineStr">
        <is>
          <t>Changes in operating assets and liabilities, net of effects of acquisitions and dispositions:</t>
        </is>
      </c>
    </row>
    <row r="18">
      <c r="A18" s="4" t="inlineStr">
        <is>
          <t>Decrease in accounts receivable</t>
        </is>
      </c>
      <c r="B18" s="5" t="n">
        <v>36289</v>
      </c>
      <c r="C18" s="5" t="n">
        <v>314515</v>
      </c>
    </row>
    <row r="19">
      <c r="A19" s="4" t="inlineStr">
        <is>
          <t>Increase in prepaid expenses and other current assets</t>
        </is>
      </c>
      <c r="B19" s="5" t="n">
        <v>-40651</v>
      </c>
      <c r="C19" s="5" t="n">
        <v>-12720</v>
      </c>
    </row>
    <row r="20">
      <c r="A20" s="4" t="inlineStr">
        <is>
          <t>Increase in other long-term assets</t>
        </is>
      </c>
      <c r="B20" s="5" t="n">
        <v>-6919</v>
      </c>
      <c r="C20" s="5" t="n">
        <v>-654</v>
      </c>
    </row>
    <row r="21">
      <c r="A21" s="4" t="inlineStr">
        <is>
          <t>Increase (decrease) in accounts payable and accrued expenses</t>
        </is>
      </c>
      <c r="B21" s="5" t="n">
        <v>36238</v>
      </c>
      <c r="C21" s="5" t="n">
        <v>-90103</v>
      </c>
    </row>
    <row r="22">
      <c r="A22" s="4" t="inlineStr">
        <is>
          <t>Decrease in accrued interest</t>
        </is>
      </c>
      <c r="B22" s="5" t="n">
        <v>-31</v>
      </c>
      <c r="C22" s="5" t="n">
        <v>-12099</v>
      </c>
    </row>
    <row r="23">
      <c r="A23" s="4" t="inlineStr">
        <is>
          <t>Increase in deferred income</t>
        </is>
      </c>
      <c r="B23" s="5" t="n">
        <v>6847</v>
      </c>
      <c r="C23" s="5" t="n">
        <v>8281</v>
      </c>
    </row>
    <row r="24">
      <c r="A24" s="4" t="inlineStr">
        <is>
          <t>Increase in other long-term liabilities</t>
        </is>
      </c>
      <c r="B24" s="5" t="n">
        <v>710</v>
      </c>
      <c r="C24" s="5" t="n">
        <v>13002</v>
      </c>
    </row>
    <row r="25">
      <c r="A25" s="4" t="inlineStr">
        <is>
          <t>Cash provided by operating activities</t>
        </is>
      </c>
      <c r="B25" s="5" t="n">
        <v>100857</v>
      </c>
      <c r="C25" s="5" t="n">
        <v>102909</v>
      </c>
    </row>
    <row r="26">
      <c r="A26" s="3" t="inlineStr">
        <is>
          <t>Cash flows from investing activities:</t>
        </is>
      </c>
    </row>
    <row r="27">
      <c r="A27" s="4" t="inlineStr">
        <is>
          <t>Business combinations</t>
        </is>
      </c>
      <c r="B27" s="5" t="n">
        <v>-230816</v>
      </c>
      <c r="C27" s="5" t="n">
        <v>-10158</v>
      </c>
    </row>
    <row r="28">
      <c r="A28" s="4" t="inlineStr">
        <is>
          <t>Proceeds from sale of other investments</t>
        </is>
      </c>
      <c r="B28" s="5" t="n">
        <v>50757</v>
      </c>
      <c r="C28" s="5" t="n">
        <v>0</v>
      </c>
    </row>
    <row r="29">
      <c r="A29" s="4" t="inlineStr">
        <is>
          <t>Purchases of property, plant and equipment</t>
        </is>
      </c>
      <c r="B29" s="5" t="n">
        <v>-51061</v>
      </c>
      <c r="C29" s="5" t="n">
        <v>-39546</v>
      </c>
    </row>
    <row r="30">
      <c r="A30" s="4" t="inlineStr">
        <is>
          <t>Proceeds from disposal of assets</t>
        </is>
      </c>
      <c r="B30" s="5" t="n">
        <v>13016</v>
      </c>
      <c r="C30" s="5" t="n">
        <v>244</v>
      </c>
    </row>
    <row r="31">
      <c r="A31" s="4" t="inlineStr">
        <is>
          <t>Change in other, net</t>
        </is>
      </c>
      <c r="B31" s="5" t="n">
        <v>-159</v>
      </c>
      <c r="C31" s="5" t="n">
        <v>-1221</v>
      </c>
    </row>
    <row r="32">
      <c r="A32" s="4" t="inlineStr">
        <is>
          <t>Cash used for investing activities</t>
        </is>
      </c>
      <c r="B32" s="5" t="n">
        <v>-218263</v>
      </c>
      <c r="C32" s="5" t="n">
        <v>-50681</v>
      </c>
    </row>
    <row r="33">
      <c r="A33" s="3" t="inlineStr">
        <is>
          <t>Cash flows from financing activities:</t>
        </is>
      </c>
    </row>
    <row r="34">
      <c r="A34" s="4" t="inlineStr">
        <is>
          <t>Proceeds from long-term debt and credit facilities</t>
        </is>
      </c>
      <c r="B34" s="5" t="n">
        <v>0</v>
      </c>
      <c r="C34" s="5" t="n">
        <v>350000</v>
      </c>
    </row>
    <row r="35">
      <c r="A35" s="4" t="inlineStr">
        <is>
          <t>Payments on long-term debt and credit facilities</t>
        </is>
      </c>
      <c r="B35" s="5" t="n">
        <v>-20608</v>
      </c>
      <c r="C35" s="5" t="n">
        <v>-283335</v>
      </c>
    </row>
    <row r="36">
      <c r="A36" s="4" t="inlineStr">
        <is>
          <t>Change in other, net</t>
        </is>
      </c>
      <c r="B36" s="5" t="n">
        <v>726</v>
      </c>
      <c r="C36" s="5" t="n">
        <v>-1153</v>
      </c>
    </row>
    <row r="37">
      <c r="A37" s="4" t="inlineStr">
        <is>
          <t>Cash provided by (used for) financing activities</t>
        </is>
      </c>
      <c r="B37" s="5" t="n">
        <v>-19882</v>
      </c>
      <c r="C37" s="5" t="n">
        <v>65512</v>
      </c>
    </row>
    <row r="38">
      <c r="A38" s="4" t="inlineStr">
        <is>
          <t>Effect of exchange rate changes on cash, cash equivalents and restricted cash</t>
        </is>
      </c>
      <c r="B38" s="5" t="n">
        <v>-134</v>
      </c>
      <c r="C38" s="5" t="n">
        <v>-325</v>
      </c>
    </row>
    <row r="39">
      <c r="A39" s="4" t="inlineStr">
        <is>
          <t>Net increase (decrease) in cash, cash equivalents and restricted cash</t>
        </is>
      </c>
      <c r="B39" s="5" t="n">
        <v>-137422</v>
      </c>
      <c r="C39" s="5" t="n">
        <v>117415</v>
      </c>
    </row>
    <row r="40">
      <c r="A40" s="4" t="inlineStr">
        <is>
          <t>Cash, cash equivalents and restricted cash at beginning of period</t>
        </is>
      </c>
      <c r="B40" s="5" t="n">
        <v>721187</v>
      </c>
      <c r="C40" s="5" t="n">
        <v>411618</v>
      </c>
    </row>
    <row r="41">
      <c r="A41" s="4" t="inlineStr">
        <is>
          <t>Cash, cash equivalents and restricted cash at end of period</t>
        </is>
      </c>
      <c r="B41" s="5" t="n">
        <v>583765</v>
      </c>
      <c r="C41" s="5" t="n">
        <v>529033</v>
      </c>
    </row>
    <row r="42">
      <c r="A42" s="3" t="inlineStr">
        <is>
          <t>SUPPLEMENTAL DISCLOSURES:</t>
        </is>
      </c>
    </row>
    <row r="43">
      <c r="A43" s="4" t="inlineStr">
        <is>
          <t>Cash paid for interest</t>
        </is>
      </c>
      <c r="B43" s="5" t="n">
        <v>168294</v>
      </c>
      <c r="C43" s="5" t="n">
        <v>185364</v>
      </c>
    </row>
    <row r="44">
      <c r="A44" s="4" t="inlineStr">
        <is>
          <t>Cash paid for income taxes</t>
        </is>
      </c>
      <c r="B44" s="6" t="n">
        <v>3027</v>
      </c>
      <c r="C44" s="6" t="n">
        <v>17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Preparation of Interim Financial Statements All references in this Quarterly Report on Form 10-Q to the “Company,” “we,” “us” and “our” refer to iHeartMedia,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The financial statements contained herein should be read in conjunction with the consolidated financial statements and notes thereto included in the Company’s Annual Report on Form 10-K for the year ended December 31, 2020. As of January 1, 2021, the Company began reporting based on three reportable segments: ▪ the iHeartMedia Multiplatform Group, which includes the Company's Broadcast radio, Networks and Sponsorships and Events businesses; ▪ the iHeartMedia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se reporting segments reflect how senior management operates the Company, align with certain leadership and organizational changes implemented in the first quarter 2021. This structure provides improved visibility into the underlying performances, results, and margin profiles of our distinct businesses and enables senior management to better monitor trends at the operational level and address opportunities or issues as they arise via regular review of segment-level results and forecasts with operational leaders. Additionally, as of January 1, 2021, Segment Adjusted EBITDA is the segment profitability metric reported to the Company's Chief Operating Decision Maker for purposes of making decisions about allocation of resources to, and assessing performance of, each reportable segment. Segment Adjusted EBITDA is calculated as Revenue less operating expenses, excluding restructuring expenses and share-based compensation expenses. Restructuring expenses primarily include severance expenses incurred in connection with cost saving initiatives, as well as certain expenses, which, in the view of management, are outside the ordinary course of business or otherwise not representative of the Company's operations during a normal business cycle The corresponding current and prior period segment disclosures have been recast to reflect the current segment presentation. See Note 9, Segment Data . The consolidated financial statements include the accounts of the Company and its subsidiaries. Also included in the consolidated financial statements are entities for which the Company has a controlling interest or is the primary beneficiary. Investments in companies which the Company does not control, but exercises significant influence over operating and financial policies of the company are accounted for under the equity method. All significant intercompany transactions are eliminated in the consolidation process. COVID-19 Our business has been adversely impacted by the novel coronavirus pandemic (“COVID-19”), its impact on the operating and economic environment and related, near-term advertiser spending decisions. The Company's revenue in the latter half of the month ended March 31, 2020, through the remainder of 2020 and in the three months ended March 31, 2021 was significantly and negatively impacted as a result of a decline in advertising spend driven by COVID-19, and the Company's management took proactive actions during 2020, which are continuing into 2021, to expand the Company’s financial flexibility by reducing expenses and preserving cash as a result of such impact. Although our results for the second quarter of 2021 continued to be impacted by the effects of the COVID-19 pandemic, our revenue for the three months ended June 30, 2021 increased significantly across all of our revenue streams compared to the three months ended June 30, 2020, including revenue from our Multiplatform segment, which includes our broadcast radio, networks and sponsorship and events businesses.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provisions of the CARES Act resulted in an increase to allowable interest deductions of $179.4 million during 2020. In addition, the Company was able to defer the payment of $29.3 million in certain employment taxes during 2020, half of which will be due on December 31, 2021 and the other half will be due on December 31, 2022. As of June 30, 2021, the Company has claimed $12.4 million in refundable payroll tax credits related to the CARES Act provisions. As of June 30, 2021, the Company had approximately $583.3 million in cash and cash equivalents. While the Company expects COVID-19 to continue to negatively impact the results of operations, cash flows and financial position of the Company, the related financial impact cannot be reasonably estimated at this time. Based on current available liquidity, the Company expects to be able to meet its obligations as they become due over the coming year. Reclassifications and New Segment Presentation Certain prior period amounts have been reclassified to conform to the 2021 presentation. In connection with the organization and leadership changes resulting in the realignment of its reportable segments as discussed above, the Company also determined that all selling, general and administrative expenses incurred by its reportable segments and by its corporate functions would be reported together as Selling, general and administrative expenses. Amounts presented in prior years as Corporate expenses have been reclassified as Selling, general and administrative expenses to conform to the current presentation. Restricted Cash The following table provides a reconciliation of cash, cash equivalents and restricted cash reported in the Consolidated Balance Sheets to the total of the amounts reported in the Consolidated Statements of Cash Flows: (In thousands) June 30, December 31, Cash and cash equivalents $ 583,341 $ 720,662 Restricted cash included in: Other assets 424 525 Total cash, cash equivalents and restricted cash in the Statement of Cash Flows $ 583,765 $ 721,187 Certain Relationships and Related Party Transactions From time to time, certain companies in which the Company holds minority equity interests, purchase advertising in the ordinary course. None of these ordinary course transactions have a material impact on the Company. New Accounting Pronouncements Recently Adopted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We are currently evaluating the future impact of adoption of this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Disaggregation of Revenue The following tables show revenue streams for the three and six months ended June 30, 2021 and 2020: (In thousands) Multiplatform Group Digital Audio Group Audio &amp; Media Services Group Eliminations Consolidated Three Months Ended June 30, 2021 Revenue from contracts with customers: Broadcast Radio (1) $ 451,142 $ — $ — $ — $ 451,142 Networks (2) 123,586 — — — 123,586 Sponsorship and Events (3) 28,585 — — — 28,585 Digital, excluding Podcast (4) — 144,502 — (1,178) 143,324 Podcast (5) — 53,428 — — 53,428 Audio &amp; Media Services (6) — — 61,175 (2,004) 59,171 Other (7) 2,192 — — (168) 2,024 Total 605,505 197,930 61,175 (3,350) 861,260 Revenue from leases (8) 345 — — — 345 Revenue, total $ 605,850 $ 197,930 $ 61,175 $ (3,350) $ 861,605 Three Months Ended June 30, 2020 Revenue from contracts with customers: Broadcast Radio (1) $ 244,035 $ — $ — $ — $ 244,035 Networks (2) 96,330 — — — 96,330 Sponsorship and Events (3) 14,809 — — — 14,809 Digital, excluding Podcast (4) — 71,984 — — 71,984 Podcast (5) — 21,243 — — 21,243 Audio &amp; Media Services (6) — — 39,251 (1,779) 37,472 Other (7) 1,544 — — (168) 1,376 Total 356,718 93,227 39,251 (1,947) 487,249 Revenue from leases (8) 399 — — — 399 Revenue, total $ 357,117 $ 93,227 $ 39,251 $ (1,947) $ 487,648 (In thousands) Multiplatform Group Digital Audio Group Audio &amp; Media Services Group Eliminations Consolidated Six Months Ended June 30, 2021 Revenue from contracts with customers: Broadcast Radio (1) $ 809,678 $ — $ — $ — $ 809,678 Networks (2) 238,672 — — — 238,672 Sponsorship and Events (3) 50,978 — — — 50,978 Digital, excluding Podcast (4) — 263,703 — (3,072) 260,631 Podcast (5) — 91,780 — — 91,780 Audio &amp; Media Services (6) — — 116,312 (3,865) 112,447 Other (7) 3,590 — — (335) 3,255 Total 1,102,918 355,483 116,312 (7,272) 1,567,441 Revenue from leases (8) 829 — — — 829 Revenue, total $ 1,103,747 $ 355,483 $ 116,312 $ (7,272) $ 1,568,270 Six Months Ended June 30, 2020 Revenue from contracts with customers: Broadcast Radio (1) $ 705,695 $ — $ — $ — $ 705,695 Networks (2) 230,907 — — — 230,907 Sponsorship and Events (3) 44,157 — — — 44,157 Digital, excluding Podcast (4) — 148,905 — — 148,905 Podcast (5) — 37,098 — — 37,098 Audio &amp; Media Services (6) — — 99,478 (3,590) 95,888 Other (7) 5,103 — — (335) 4,768 Total 985,862 186,003 99,478 (3,925) 1,267,418 Revenue from leases (8) 864 — — — 864 Revenue, total $ 986,726 $ 186,003 $ 99,478 $ (3,925) $ 1,268,282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mp;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and webcast software and technology and services to radio stations, television music channels, cable companies, satellite music network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 Trade and Barter Trade and barter transactions represent the exchange of advertising spots for merchandise, services, advertising and promotion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rade and barter revenues and expenses, which are included in consolidated revenue and selling, general and administrative expenses, respectively, were as follows: Three Months Ended Six Months Ended (In thousands) 2021 2020 2021 2020 Trade and barter revenues $ 46,508 $ 19,753 $ 78,454 $ 72,431 Trade and barter expenses 40,045 17,075 68,043 72,073 The Company recognized barter revenue of $2.3 million and $0.2 million during the three months ended June 30, 2021 and 2020, respectively, and $4.5 million and $5.2 million during the six months ended June 30, 2021 and 2020, respectively, in connection with investments made in companies in exchange for advertising services. The following tables show the Company’s deferred revenue balance from contracts with customers: Three Months Ended Six Months Ended (In thousands) 2021 2020 2021 2020 Deferred revenue from contracts with customers: Beginning balance (1) $ 165,330 $ 175,321 $ 145,493 $ 162,068 Revenue recognized, included in beginning balance (55,762) (59,155) (60,185) (76,053) Additions, net of revenue recognized during period, and other 40,163 61,864 64,423 92,015 Ending balance $ 149,731 $ 178,030 $ 149,731 $ 178,030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The Company’s contracts with customers generally have terms of one year or less; however, as of June 30, 2021, the Company expects to recognize $239.2 million of revenue in future periods for remaining performance obligations from current contracts with customers that have an original expected duration greater than one year, with substantially all of this amount to be recognized over the next five years. Commissions related to the Company’s media representation business have been excluded from this amount as they are contingent upon future sales. Revenue from Leases As of June 30, 2021, the future lease payments to be received by the Company are as follows: (In thousands) 2021 $ 534 2022 847 2023 759 2024 579 2025 393 Thereafter 1,828 Total $ 4,9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The Company tests for impairment of assets whenever events and circumstances indicate that such assets might be impaired. During the six months ended June 30, 2021, the Company recognized non-cash impairment charges of $37.7 million, including $28.8 million related to ROU assets, and $8.9 million related to leasehold improvements as a result of proactive decisions by management to abandon and sublease a number of operating leases in connection with strategic actions to streamline the Company’s real estate footprint as part of the Company’s modernization initiative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following table provides supplemental cash flow information related to leases for the periods presented: Six Months Ended June 30, (In thousands) 2021 2020 Cash paid for amounts included in measurement of operating lease liabilities $ 65,150 64,940 Lease liabilities arising from obtaining right-of-use assets (1) $ 17,156 $ 18,047 (1) Lease liabilities from obtaining right-of-use assets include new leases entered into during the six months ended June 30, 2021 and 2020, respectively. The Company reflects changes in the lease liability and changes in the ROU asset on a net basis in the Statements of Cash Flows. The non-cash operating lease expense was $49.4 million and $52.4 million for the six months ended June 30, 2021 and June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4:12Z</dcterms:created>
  <dcterms:modified xmlns:dcterms="http://purl.org/dc/terms/" xmlns:xsi="http://www.w3.org/2001/XMLSchema-instance" xsi:type="dcterms:W3CDTF">2021-08-05T20:14:12Z</dcterms:modified>
</cp:coreProperties>
</file>